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ACCOUNTING POLICIES" sheetId="9" state="visible" r:id="rId9"/>
    <sheet xmlns:r="http://schemas.openxmlformats.org/officeDocument/2006/relationships" name="LIQUIDITY AND MANAGEMENT'S PLAN" sheetId="10" state="visible" r:id="rId10"/>
    <sheet xmlns:r="http://schemas.openxmlformats.org/officeDocument/2006/relationships" name="INVENTORIES" sheetId="11" state="visible" r:id="rId11"/>
    <sheet xmlns:r="http://schemas.openxmlformats.org/officeDocument/2006/relationships" name="ACCOUNTS PAYABLE AND ACCRUED LI" sheetId="12" state="visible" r:id="rId12"/>
    <sheet xmlns:r="http://schemas.openxmlformats.org/officeDocument/2006/relationships" name="SECURED CONVERTIBLE NOTES PAYAB"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GEOGRAPHIC AREA INFORMATION"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INVENTORIES (Tables)" sheetId="21" state="visible" r:id="rId21"/>
    <sheet xmlns:r="http://schemas.openxmlformats.org/officeDocument/2006/relationships" name="ACCOUNTS PAYABLE AND ACCRUED _2" sheetId="22" state="visible" r:id="rId22"/>
    <sheet xmlns:r="http://schemas.openxmlformats.org/officeDocument/2006/relationships" name="STOCK OPTIONS AND WARRANTS (Tab" sheetId="23" state="visible" r:id="rId23"/>
    <sheet xmlns:r="http://schemas.openxmlformats.org/officeDocument/2006/relationships" name="GEOGRAPHIC AREA INFORMATION (Ta" sheetId="24" state="visible" r:id="rId24"/>
    <sheet xmlns:r="http://schemas.openxmlformats.org/officeDocument/2006/relationships" name="SUMMARY OF ACCOUNTING POLICIE_3" sheetId="25" state="visible" r:id="rId25"/>
    <sheet xmlns:r="http://schemas.openxmlformats.org/officeDocument/2006/relationships" name="SUMMARY OF ACCOUNTING POLICIE_4" sheetId="26" state="visible" r:id="rId26"/>
    <sheet xmlns:r="http://schemas.openxmlformats.org/officeDocument/2006/relationships" name="SUMMARY OF ACCOUNTING POLICIE_5" sheetId="27" state="visible" r:id="rId27"/>
    <sheet xmlns:r="http://schemas.openxmlformats.org/officeDocument/2006/relationships" name="SUMMARY OF ACCOUNTING POLICIE_6" sheetId="28" state="visible" r:id="rId28"/>
    <sheet xmlns:r="http://schemas.openxmlformats.org/officeDocument/2006/relationships" name="SUMMARY OF ACCOUNTING POLICIE_7" sheetId="29" state="visible" r:id="rId29"/>
    <sheet xmlns:r="http://schemas.openxmlformats.org/officeDocument/2006/relationships" name="LIQUIDITY AND MANAGEMENT'S PL_2" sheetId="30" state="visible" r:id="rId30"/>
    <sheet xmlns:r="http://schemas.openxmlformats.org/officeDocument/2006/relationships" name="INVENTORIES (Details)" sheetId="31" state="visible" r:id="rId31"/>
    <sheet xmlns:r="http://schemas.openxmlformats.org/officeDocument/2006/relationships" name="ACCOUNTS PAYABLE AND ACCRUED _3" sheetId="32" state="visible" r:id="rId32"/>
    <sheet xmlns:r="http://schemas.openxmlformats.org/officeDocument/2006/relationships" name="SECURED CONVERTIBLE NOTES PAY_2" sheetId="33" state="visible" r:id="rId33"/>
    <sheet xmlns:r="http://schemas.openxmlformats.org/officeDocument/2006/relationships" name="CAPITAL STOCK (Detail Textuals)" sheetId="34" state="visible" r:id="rId34"/>
    <sheet xmlns:r="http://schemas.openxmlformats.org/officeDocument/2006/relationships" name="STOCK OPTIONS AND WARRANTS - Tr" sheetId="35" state="visible" r:id="rId35"/>
    <sheet xmlns:r="http://schemas.openxmlformats.org/officeDocument/2006/relationships" name="STOCK OPTIONS AND WARRANTS - _2" sheetId="36" state="visible" r:id="rId36"/>
    <sheet xmlns:r="http://schemas.openxmlformats.org/officeDocument/2006/relationships" name="STOCK OPTIONS AND WARRANTS - Su" sheetId="37" state="visible" r:id="rId37"/>
    <sheet xmlns:r="http://schemas.openxmlformats.org/officeDocument/2006/relationships" name="STOCK OPTIONS AND WARRANTS - Em" sheetId="38" state="visible" r:id="rId38"/>
    <sheet xmlns:r="http://schemas.openxmlformats.org/officeDocument/2006/relationships" name="STOCK OPTIONS AND WARRANTS - 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GEOGRAPHIC AREA INFORMATION (De"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12">
  <si>
    <t>Document and Entity Information - shares</t>
  </si>
  <si>
    <t>9 Months Ended</t>
  </si>
  <si>
    <t>Jun. 30, 2019</t>
  </si>
  <si>
    <t>Aug. 07, 2019</t>
  </si>
  <si>
    <t>Document and Entity Information [Abstract]</t>
  </si>
  <si>
    <t>Entity Registrant Name</t>
  </si>
  <si>
    <t>APPLIED DNA SCIENCES INC</t>
  </si>
  <si>
    <t>Entity Central Index Key</t>
  </si>
  <si>
    <t>0000744452</t>
  </si>
  <si>
    <t>Trading Symbol</t>
  </si>
  <si>
    <t>apdn</t>
  </si>
  <si>
    <t>Current Fiscal Year End Date</t>
  </si>
  <si>
    <t>--09-30</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3</t>
  </si>
  <si>
    <t>Entity Small Business</t>
  </si>
  <si>
    <t>true</t>
  </si>
  <si>
    <t>Entity Emerging Growth Company</t>
  </si>
  <si>
    <t>Entity Shell Company</t>
  </si>
  <si>
    <t>CONDENSED CONSOLIDATED BALANCE SHEETS - USD ($)</t>
  </si>
  <si>
    <t>Sep. 30, 2018</t>
  </si>
  <si>
    <t>Current assets:</t>
  </si>
  <si>
    <t>Cash and cash equivalents</t>
  </si>
  <si>
    <t>Accounts receivable, net of allowance of $4,500 and $13,133 at June 30, 2019 and September 30, 2018</t>
  </si>
  <si>
    <t>Inventories</t>
  </si>
  <si>
    <t>Prepaid expenses and other current assets</t>
  </si>
  <si>
    <t>Total current assets</t>
  </si>
  <si>
    <t>Property and equipment, net</t>
  </si>
  <si>
    <t>Other assets:</t>
  </si>
  <si>
    <t>Deposits</t>
  </si>
  <si>
    <t>Goodwill</t>
  </si>
  <si>
    <t>Intangible assets, net</t>
  </si>
  <si>
    <t>Total Assets</t>
  </si>
  <si>
    <t>Current liabilities:</t>
  </si>
  <si>
    <t>Accounts payable and accrued liabilities (including related parties interest of $26,861 and $5,844 at June 30, 2019 and September 30, 2018, respectively)</t>
  </si>
  <si>
    <t>Deferred revenue</t>
  </si>
  <si>
    <t>Total current liabilities</t>
  </si>
  <si>
    <t>Long term accrued liabilities</t>
  </si>
  <si>
    <t>Secured convertible notes payable, net of debt issuance costs (including related parties of $1,751,572 and $1,139,490 at June 30, 2019 and September 30, 2018, respectively)</t>
  </si>
  <si>
    <t>Total Liabilities</t>
  </si>
  <si>
    <t>Commitments and contingencies (see Note H)</t>
  </si>
  <si>
    <t xml:space="preserve"> </t>
  </si>
  <si>
    <t>Stockholders? (Deficit) Equity</t>
  </si>
  <si>
    <t>Preferred stock, par value $0.001 per share; 10,000,000 shares authorized; -0- shares issued and outstanding as of June 30, 2019 and September 30, 2018</t>
  </si>
  <si>
    <t>Common stock, par value $0.001 per share; 500,000,000 shares authorized; 38,327,057 and 30,112,057 shares issued and outstanding as of June 30, 2019 and September 30, 2018, respectively</t>
  </si>
  <si>
    <t>Additional paid in capital</t>
  </si>
  <si>
    <t>Accumulated deficit</t>
  </si>
  <si>
    <t>Total stockholders? (deficit) equity</t>
  </si>
  <si>
    <t>Total Liabilities and Stockholders? (Deficit) Equity</t>
  </si>
  <si>
    <t>Series A Preferred stock</t>
  </si>
  <si>
    <t>Series B Preferred stock</t>
  </si>
  <si>
    <t>CONDENSED CONSOLIDATED BALANCE SHEETS (Parentheticals) - USD ($)</t>
  </si>
  <si>
    <t>Allowance on accounts receivable (in dollars)</t>
  </si>
  <si>
    <t>Accounts payable and accrued liabilities, related parties (in dollars)</t>
  </si>
  <si>
    <t>Convertible notes payable,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8</t>
  </si>
  <si>
    <t>Revenues:</t>
  </si>
  <si>
    <t>Total revenues</t>
  </si>
  <si>
    <t>Cost of revenues</t>
  </si>
  <si>
    <t>Operating expenses:</t>
  </si>
  <si>
    <t>Selling, general and administrative</t>
  </si>
  <si>
    <t>Research and development</t>
  </si>
  <si>
    <t>Depreciation and amortization</t>
  </si>
  <si>
    <t>Total operating expenses</t>
  </si>
  <si>
    <t>LOSS FROM OPERATIONS</t>
  </si>
  <si>
    <t>Other income (expense):</t>
  </si>
  <si>
    <t>Interest (expense) income, net (including related parties interest of $26,267 and $75,577 for the three and nine months ended June 30, 2019, respectively)</t>
  </si>
  <si>
    <t>Other expense</t>
  </si>
  <si>
    <t>Loss before provision for income taxes</t>
  </si>
  <si>
    <t>Provision for income taxes</t>
  </si>
  <si>
    <t>NET LOSS</t>
  </si>
  <si>
    <t>Net loss per share-basic and diluted (in dollars per share)</t>
  </si>
  <si>
    <t>Weighted average shares outstanding- Basic and diluted (in shares)</t>
  </si>
  <si>
    <t>Product revenues</t>
  </si>
  <si>
    <t>Service revenues</t>
  </si>
  <si>
    <t>CONDENSED CONSOLIDATED STATEMENTS OF OPERATIONS (Unaudited) (Parentheticals) - USD ($)</t>
  </si>
  <si>
    <t>Income Statement [Abstract]</t>
  </si>
  <si>
    <t>Interest (expense) income, net (including related parties interest)</t>
  </si>
  <si>
    <t>CONDENSED CONSOLIDATED STATEMENT OF STOCKHOLDERS' EQUITY (Unaudited) - USD ($)</t>
  </si>
  <si>
    <t>Common Stock</t>
  </si>
  <si>
    <t>Additional Paid in Capital</t>
  </si>
  <si>
    <t>Accumulated Deficit</t>
  </si>
  <si>
    <t>Total</t>
  </si>
  <si>
    <t>Balance at Sep. 30, 2017</t>
  </si>
  <si>
    <t>Balance (in shares) at Sep. 30, 2017</t>
  </si>
  <si>
    <t>Increase (Decrease) in Stockholders' Equity [Roll Forward]</t>
  </si>
  <si>
    <t>Common stock issued in public offering, net of offering costs</t>
  </si>
  <si>
    <t>Common stock issued in public offering, net of offering costs (in shares)</t>
  </si>
  <si>
    <t>Stock based compensation expense (benefit)</t>
  </si>
  <si>
    <t>Net loss</t>
  </si>
  <si>
    <t>Balance at Dec. 31, 2017</t>
  </si>
  <si>
    <t>Balance (in shares) at Dec. 31, 2017</t>
  </si>
  <si>
    <t>Balance at Jun. 30, 2018</t>
  </si>
  <si>
    <t>Balance (in shares) at Jun. 30, 2018</t>
  </si>
  <si>
    <t>Balance at Mar. 31, 2018</t>
  </si>
  <si>
    <t>Balance (in shares) at Mar. 31, 2018</t>
  </si>
  <si>
    <t>Balance at Sep. 30, 2018</t>
  </si>
  <si>
    <t>Balance (in shares) at Sep. 30, 2018</t>
  </si>
  <si>
    <t>Impact of adoption of new accounting pronouncements included in accumulated deficit</t>
  </si>
  <si>
    <t>Balance at Dec. 31, 2018</t>
  </si>
  <si>
    <t>Balance (in shares) at Dec. 31, 2018</t>
  </si>
  <si>
    <t>Balance at Jun. 30, 2019</t>
  </si>
  <si>
    <t>Balance (in shares) at Jun. 30, 2019</t>
  </si>
  <si>
    <t>Exercise of warrants</t>
  </si>
  <si>
    <t>Exercise of warrants (in shares)</t>
  </si>
  <si>
    <t>Balance at Mar. 31, 2019</t>
  </si>
  <si>
    <t>Balance (in shares) at Mar. 31, 2019</t>
  </si>
  <si>
    <t>CONDENSED CONSOLIDATED STATEMENTS OF CASH FLOWS (Unaudited) - USD ($)</t>
  </si>
  <si>
    <t>Cash flows from operating activities:</t>
  </si>
  <si>
    <t>Adjustments to reconcile net loss to net cash used in operating activities:</t>
  </si>
  <si>
    <t>Stock-based compensation</t>
  </si>
  <si>
    <t>Amortization of debt issuance costs</t>
  </si>
  <si>
    <t>Provision for bad debts</t>
  </si>
  <si>
    <t>Change in operating assets and liabilities:</t>
  </si>
  <si>
    <t>Accounts receivable</t>
  </si>
  <si>
    <t>Prepaid expenses and other current assets and deposits</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Promissory notes (related parties $550,000)</t>
  </si>
  <si>
    <t>Net proceeds from sale of common stock and warrants</t>
  </si>
  <si>
    <t>Net proceeds from exercise of warrant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Non-cash investing and financing activities:</t>
  </si>
  <si>
    <t>Interest paid in kind (related party of $51,824)</t>
  </si>
  <si>
    <t>Offering costs incurred, and included in accounts payable</t>
  </si>
  <si>
    <t>Property and equipment acquired, and included in accounts payable</t>
  </si>
  <si>
    <t>CONDENSED CONSOLIDATED STATEMENTS OF CASH FLOWS (Unaudited) (Parentheticals)</t>
  </si>
  <si>
    <t>Jun. 30, 2019USD ($)</t>
  </si>
  <si>
    <t>Statement of Cash Flows [Abstract]</t>
  </si>
  <si>
    <t>Proceeds from promissory notes, related party</t>
  </si>
  <si>
    <t>Interest paid in kind, related party</t>
  </si>
  <si>
    <t>SUMMARY OF ACCOUNTING POLICIES</t>
  </si>
  <si>
    <t>Accounting Policies [Abstract]</t>
  </si>
  <si>
    <t>NOTE A — SUMMARY OF ACCOUNTING POLICIES General The accompanying condensed consolidated financial statements as of June 30, 2019 and for the three and nine month periods ended June 30, 2019 and 2018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enerally accepted accounting principles for complete consolidated financial statements. In the opinion of management, all adjustments (consisting of normal recurring accruals) considered necessary for a fair presentation have been included. Operating results for the three and nine month periods ended June 30, 2019 are not necessarily indicative of the results that may be expected for the fiscal year ending September 30, 2019. The unaudited condensed consolidated financial statements should be read in conjunction with the audited consolidated financial statements as of and for the fiscal year ended September 30, 2018 and footnotes thereto included in the Annual Report on Form 10-K of Applied DNA Sciences, Inc. (the “Company”) originally filed with the SEC on December 18, 2018 and amended by Amendment No. 1 to Form 10-K filed with the SEC on January 28, 2019 and by Amendment No. 2 to Form 10-K filed with the SEC on April 4, 2019. The condensed consolidated balance sheet as of September 30, 2018 contained herein has been derived from the audited consolidated financial statements as of September 30, 2018, but does not include all disclosures required by GAAP. Business and Basis of Presentation The Company is principally devoted to developing and marketing DNA technology solutions in the United States, Europe and Asia. These solutions are used in, among other things, supply chain security, brand protection and drug and biologic applications.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pplied DNA Sciences India Private Limited, and LineaRx, Inc. (“LRx”). Significant inter-company transactions and balances have been eliminated in consolidation. Inventories Inventories, which consist primarily of raw materials, and finished goods, is stated at the lower of cost or net realizable value, with cost determined by using the first-in, first-out (FIFO) method. Revenue Recognition In May 2014, the Financial Accounting Standards Board (“ The Company adopted the new revenue standard at the beginning of the first quarter of fiscal 2019, using the modified retrospective method of adoption and applied the guidance to those contracts that were not completed as of September 30, 2018. Comparative financial information for reporting periods beginning prior to October 1, 2018, has not been restated and continues to be reported under the previous reporting guidance. Under the modified retrospective method of adoption, the cumulative effect of applying the new standard is recorded at the date of initial application, with no restatement of the comparative prior periods presented. Based on the evaluation, the Company has identified certain customer contracts, which will require different recognition under the new guidance. The Company has determined that the revenue under certain of its research and development contracts should be recognized on an over time basis using the input method as compared to ratably over the contract term. Also, the shipment to the Company’s cotton customer during fiscal 2018 that included extended payment terms and was included in deferred revenue as of September 30, 2018, would have met the criteria under the new guidance to be recognized as revenue upon shipment. The Company has determined that the cumulative adjustment to opening retained earnings in fiscal 2019 was approximately $494,000.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Under the new accounting guidan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Impact of Adoption A summary and discussion of such cumulative effect adjustment and the impact on current period financial statements of adopting Topic 606 is as follows:
Three months ended June 30, 2019 (unaudited)
prior U.S. GAAP Topic 606 impact as reported
Statement of Operations
Revenues
Product $ 392,599 $ - $ 392,599
Service 1,681,065 (20,207 ) 1,660,858
Total revenues 2,073,664 (20,207 ) 2,053,457
Cost of revenues 270,883 - 270,883
Loss from operations (1,411,425 ) (20,207 ) (1,431,632 )
Nine months ended June 30, 2019 (unaudited)
prior U.S. GAAP Topic 606 impact as reported
Statement of Operations
Revenues
Product $ 1,651,928 $ (766,192 ) $ 885,736
Service 2,914,956 (84,445 ) 2,830,511
Total revenues 4,566,884 (850,637 ) 3,716,247
Cost of revenues 564,176 (6,668 ) 557,508
Loss from operations (6,416,455 ) (843,971 ) (7,260,426 )
Assets
Prepaids and other current assets $ 551,178 $ (6,669 ) $ 544,509
Liabilities and stockholder's equity
Deferred Revenue $ 452,139 $ 350,446 $ 802,585
Accumulated Deficit (254,921,402 ) (350,446 ) (255,271,848 )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are one year or less, and generally provide for shipment within 30 to 60 days after the price has been agreed upon with the customer. We invoice customers upon shipment, and our collection terms range, on average from 30-60 days The cotton ginning season in the United States takes place between September and March each year; therefore, revenues from these customer contracts may be seasonal and recognized primarily during the first and fourth quarters of the Company’s fiscal year. Authentication Services The Company recognizes revenue for authentication services upon satisfying its promises to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as a customer is invoiced or performance is satisfied.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June 30, 2019 June 30, 2018
Research and development services (over-time) $ 1,608,448 $ 531,568
Product and authentication services (point-in-time):
Supply chain 161,926 57,017
Asset marking 140,562 264,437
Large scale DNA production 142,521 163,333
Total $ 2,053,457 $ 1,016,355
Nine Month Period Ended:
June 30, 2019 June 30, 2018
Research and development services (over-time) $ 2,657,560 $ 1,230,056
Product and authentication services (point-in-time):
Supply chain 406,543 265,834
Asset marking 469,035 752,105
Large scale DNA production 183,109 459,983
Total $ 3,716,247 $ 2,707,978 Contract balances As of June 30,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Balance sheet classification October 1, 2018 June 30, 2019 $ change
Contract liabilities Deferred revenue $ 1,356,502 $ 802,585 $ (553,917 ) For the three and nine months ended June 30, 2019, the Company recognized $385,984 and $1,037,708 of revenue that was included in Contract liabilities as of October 1, 2018.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9 and 2018,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 month periods ended June 30, 2019 and 2018 are as follows:
2019 2018
Warrants 16,293,527 12,271,686
Stock options 7,929,446 5,223,221
24,222,973 17,494,907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June 30, 2019 included an aggregate of 55% and 12% from two customers, respectively. The Company’s revenues earned from sale of products and services for the nine month period ended June 30, 2019 included an aggregate of 37%, 20%, and 11% from three customers, respectively. The Company’s revenues earned from sale of products and services for the three month period ended June 30, 2018 included an aggregate of 18%, 23%, 15%, 12% and 15% from five customers, respectively. The Company’s revenues earned from sale of products and services for the nine month period ended June 30, 2018 included an aggregate of 26%, 17%, and 16% from three customers, respectively. Three customers accounted for 52% of the Company’s accounts receivable at June 30, 2019 and one customer accounted for 82% of the Company’s accounts receivable at September 30, 2018. Recent Accounting Pronouncements In November 2018, the FASB issued ASU 2018-18,” Collaborative Arrangements (Topic 808): Clarifying the Interaction between Topic 808 and Topic 606” (“ASU 2018-18”). The amendments in this update clarify that certain transactions between collaborative arrangement participants should be accounted for as revenue under Topic 606. ASU 2018-18 is effective for public business entities for fiscal years, and interim periods within those fiscal years, beginning after December 15, 2019. Early adoption is permitted.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October 1, 2018 using the modified retrospective transition approach. The cumulative -effect adjustment to opening retained earnings was not materi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of adopting this guidance. In May 2017, FASB issued ASU No. 2017-09, Compensation – “Stock Compensation (Topic 718): Scope of Modification Accounting” (“ASU 2017-09”). ,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t>
  </si>
  <si>
    <t>LIQUIDITY AND MANAGEMENT'S PLAN</t>
  </si>
  <si>
    <t>Liquidity And Managements Plan [Abstract]</t>
  </si>
  <si>
    <t>NOTE B — LIQUIDITY AND MANAGEMENT’S PLAN The Company has recurring net losses, which have resulted in an accumulated deficit of $255,271,848 as of June 30, 2019. The Company incurred a net loss of $7,398,988 and incurred negative operating cash flow of $5,085,130 for the nine month period ended June 30, 2019. The Company also had working capital deficiency of $368,799 and cash and cash equivalents of $507,146 as of June 30, 2019.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On July 17, 2019, the Company closed $1.5 million in gross proceeds in secured convertible notes (the “July 2019 Notes”), and simultaneously amended the terms of its secured convertible notes issued on August 31, 2018 and November 29, 2018 (“the Existing Notes”) to, among other amendments, reduce the conversion price of the Existing Notes to $0.54 to have the same conversion price of the July 2019 Notes and to facilitate their conversion into equity. The July 2019 Notes and the Existing Notes have a maturity date of November 28, 2021. Under the terms of the July 2019 Notes, the investor retains the option to make additional investments in the Notes over the next 90 calendar days. The Company expects to use the net proceeds for general corporate purposes. See “Note E – Secured Convertible Notes Payable” for more information. The Company’s current capital resources include cash and cash equivalents, accounts receivable, and inventories. Historically, the Company has financed its operations principally from the sale of equity and equity-linked securities. On January 29, 2019 and January 30, 2019 the Company received written notices from the Listing Qualifications Department of The NASDAQ Stock Market LLC (“Nasdaq”) notifying it that the Company was not in compliance with the minimum bid price requirement as well as the market value of listed securities requirement, or the alternative standards of Nasdaq Listing Rule 5550(b)(1) or 5550(b)(3) which require the Company to have minimum stockholders equity of $2.5 million or for it to have had net income from continuing operations of at least $500,000 in the latest fiscal year or in two of the last three fiscal years. Both notification letters state that the Company has 180 calendar days, or until July 29, 2019 to regain compliance. There is the possibility for an additional 180-day compliance period for the minimum bid price compliance violation. However, no additional compliance period is applicable to the market value of listed securities or alternative standards noncompliance. On July 30, 2019, the Company, received written notice from Nasdaq indicating that, based upon the Company’s continued non-compliance with the minimum bid price and $35 million market value of listed securities requirements, as set forth in Nasdaq Listing Rules 5550(a)(2) and 5550(b)(2), respectively, as of July 29, 2019, the staff of Nasdaq (the “Staff”) had determined to delist the Company’s securities (including its common stock, $0.001 par value (“Common Stock”) and listed warrants) from The Nasdaq Capital Market unless the Company timely requests a hearing before the Nasdaq Hearings Panel (the “Panel”). The Company requested a hearing before the Panel, which stays any further action by the Staff at least pending the ultimate conclusion of the hearing process. During the pendency of the requested hearing before the Panel, the Company’s listed securities will remain listed on Nasdaq. The hearing is scheduled for September 19, 2019. The Company is diligently working to evidence compliance with all applicable requirements for continued listing on The Nasdaq Capital Market and intends to submit a plan to that effect to the Panel as part of the hearing process; however, there can be no assurance that the Panel will grant the Company’s request for continued listing on Nasdaq or that the Company will be able to regain compliance with the applicable listing criteria within the period of time that may be granted by the Panel.</t>
  </si>
  <si>
    <t>INVENTORIES</t>
  </si>
  <si>
    <t>Inventory Disclosure [Abstract]</t>
  </si>
  <si>
    <t xml:space="preserve">NOTE C — INVENTORIES Inventories consist of the following:
June 30, 2019 September 30, 2018
(unaudited)
Raw materials $ 225,576 $ 147,984
Finished goods 84,170 73,385
Total $ 309,746 $ 221,369 </t>
  </si>
  <si>
    <t>ACCOUNTS PAYABLE AND ACCRUED LIABILITIES</t>
  </si>
  <si>
    <t>Payables and Accruals [Abstract]</t>
  </si>
  <si>
    <t xml:space="preserve">NOTE D — ACCOUNTS PAYABLE AND ACCRUED LIABILITIES Accounts payable and accrued liabilities are as follows:
June 30, 2019 September 30, 2018
(unaudited)
Accounts payable $ 839,463 $ 500,849
Accrued salaries payable 216,076 401,130
Accrued interest 36,305 8,136
Other accrued expenses 79,328 55,052
Total $ 1,171,172 $ 965,167 </t>
  </si>
  <si>
    <t>SECURED CONVERTIBLE NOTES PAYABLE</t>
  </si>
  <si>
    <t>Short-term Debt [Abstract]</t>
  </si>
  <si>
    <t>NOTE E- SECURED CONVERTIBLE NOTES PAYABLE On August 31, 2018, the Company entered into a securities purchase agreement (the “Purchase Agreement”) with accredited investors and certain members of its management team and Board of Directors (the “Purchasers”), pursuant to which the Company issued and sold an aggregate of $1,650,000 in principal amount of secured convertible notes (the “August 2018 Notes”) bearing interest at a rate of 6% per annum. As part of the August 2018 Notes, the Company’s management and Board of Directors purchased August 2018 Notes with a principal amount of $1,185,000. The August 2018 Notes are convertible, in whole or in part, at any time, at the option of the Purchasers, into shares of the Company’s Common Stock, in an amount determined by dividing the principal amount of each August 2018 Note, together with any and all accrued and unpaid interest, by the conversion price of $2.50. The Company has the right to require the Purchasers to convert all or any part of their August 2018 Notes into shares of its Common Stock at a conversion price of $2.50 if the price of the Common Stock remains at a closing price of $3.50 or more for a period of twenty consecutive trading days. Upon any Change in Control (as defined in the August 2018 Notes), the Purchasers have the right to require the Company to redeem the August 2018 Notes, in whole or in part, at a redemption price equal to such August 2018 Notes’ outstanding principal balance plus accrued interest. The August 2018 Notes contain certain events of default that are customarily included in financing of this nature. If an event of default occurs, the Purchasers may require the Company to redeem the August 2018 Notes, in whole or in part, at a redemption price equal to such notes’ outstanding principal balance plus accrued interest. The August 2018 Notes bear interest at the rate of 6% per annum, payable semi-annually in cash or in kind, at the Company’s option, and are due and payable in full on August 30, 2021. Until the principal and accrued but unpaid interest under the August 2018 Notes is paid in full, or converted into shares of Common Stock pursuant to their terms, the Company’s obligations under the August 2018 Notes will be secured by a lien on substantially all assets of the Company (excluding certain cash accounts) and the assets of APDN (B.V.I.) Inc. The Company has also entered into a registration rights agreement, dated as of the date of the Purchase Agreement, with the Purchasers, pursuant to which it has agreed to prepare and file a registration statement with the SEC to register under the Securities Act of 1933, as amended (the “Securities Act”) resales from time to time of the Common Stock issued or issuable upon conversion or redemption of the August 2018 Notes. The Company is required to file a registration statement within 60 days of receiving a demand registration request from holders of a majority of the outstanding principal balance of the August 2018 Notes, and to cause the registration statement to be declared effective within 45 days (or 90 days if the registration statement is reviewed by the SEC). On November 29, 2018, the Company closed a securities purchase agreement with its chairman, president and chief executive officer and one member of the management team, pursuant to which the Company issued and sold an aggregate of $550,000 in principal amount of secured convertible notes bearing interest at a rate of 6% per annum (the “November 2018 Notes”). The November 2018 Notes are substantially similar to the Company’s August 2018 Notes except with respect to maturity date, which is November 28, 2021 The November 2018 Notes are secured on a pari passu On July 17, 2019, the Company closed $1.5 million in gross proceeds in July 2019 Notes, bearing interest at a rate of 6% per annum, in a non-brokered private placement with an accredited investor, Dillon Hill Capital, LLC (“Dillon Hill”) and simultaneously amended the terms of the Existing Notes and, (together with the July 2019 Notes, the “Company Notes”) to, among other amendments, (i) reduce the conversion price of the Existing Notes to $0.54 to facilitate their conversion into equity and (ii) change the maturity date of the August 2018 Notes to be November 28, 2021. Under the terms of the July 2019 Notes, until October 13, 2019, Dillon Hill has the right to purchase on the same terms as the July 16, 2019 sale up to an additional $500,000 in principal amount of the July 2019 Notes, and up to an additional $1 million in principal amount of the July 2019 Notes if approved by the Company. In addition, Dillon Hill was granted a right to participate in certain future financing transactions of the Company (each a “Subsequent Financing”) until July 16, 2020 equal to the amount required for Dillon Hill to maintain its pro rata ownership of the Company as if the July 2019 Notes had been fully converted into Common Stock. Until October 13, 2019, Dillon Hill shall have the right to participate in full for the first $1 million of such Subsequent Financing. After giving effect to the amendments to the Existing Notes, the July 2019 Notes are substantially similar to the Existing Notes. The July 2019 Notes are secured on a pari passu On or before September 30, 2019, the Company shall have the right to prepay all or a portion of the July 2019 Notes. If the Company exercises such option, Dillon Hill has the option to (i) convert all or any part of the July 2019 Notes into shares of Common Stock at the Conversion Price or (ii) redeem the July 2019 Notes at a redemption price equal to the outstanding principal balance plus accrued interest of the July 2019 Notes and be issued warrants equal in amount to 40% of the shares of Common Stock that Dillon Hill would have received had it elected to convert its July 2019 Note into shares of Common Stock. Such warrants, if any, would have an exercise price equal to 105% of the Conversion Price. Further, the Company has the right to require Dillon Hill to convert all or any part of their Notes into shares of the Company’s Common Stock at the Conversion Price if the price of the Common Stock remains at a closing price of $3.50 or more for a period of twenty consecutive trading days. The July 2019 Notes and the Existing Notes, after giving effect to the amendments to the Existing Notes, contain certain negative covenants that restrict the Company, including prohibitions or limitations, among other things, on the incurrence of additional indebtedness, subsidiary asset sales, intercompany loans, liens, amendments to the Company’s organization documents, dividends, and redemptions without consent of the Required Holders (as defined in the Company Notes). The July 2019 Notes contain certain events of default that are customarily included in financings of this nature. If an event of default occurs, Dillon Hill (by an affirmative vote of the holders of the Company Notes representing at least 30% of the aggregate principal amount of the Company Notes then outstanding) may require the Company to redeem the July 2019 Notes, in whole or in part, at a redemption price equal to the greater of (i) their outstanding principal balance, plus all accrued and unpaid interest, divided by the Conversion Price, multiplied by the volume-weighted average price (VWAP) on the date the redemption price is either (x) demanded or otherwise due or (y) paid in full, whichever has a higher VWAP, or (ii) 130% of the outstanding principal, plus all accrued and unpaid interest. The Company expects to use the net proceeds for general corporate purposes. The Company recorded $64,848 to debt issuance costs based on the cost incurred to complete the financing. During the three and nine month period ended June 30, 2019 the Company amortized $4,826 and $13,947, respectively, of debt issuance costs resulting in unamortized debt issuance costs of $49,422 and the secured notes payable of $2,265,090 at June 30, 2019. The debt issuance cost will be amortized over the life of the Company Notes. During the three and nine month periods ended June 30, 2019, the Company incurred $33,351 and $94,745 of interest expense. The effective interest for the three and nine month period ended June 30, 2019 was 7.0%. On February 28, 2019 and May 29, 2019, the Company reclassified $48,816 and $16,274, respectively from accrued liabilities to senior secured notes payable to represent interest due to noteholders that was paid in kind and therefore increasing the convertible note balance outstanding at June 30, 2019.</t>
  </si>
  <si>
    <t>CAPITAL STOCK</t>
  </si>
  <si>
    <t>Stockholders' Equity Note [Abstract]</t>
  </si>
  <si>
    <t>NOTE F — CAPITAL STOCK On December 21, 2018, the Company entered into an underwriting agreement (the “Agreement”) with Maxim Group LLC (“Maxim”), as the sole underwriter and book running manager, with respect to the issuance and sale of an aggregate of 5,500,000 shares (the “Shares”) of Common Stock, together with warrants to purchase an aggregate of 5,500,000 shares of Common Stock (the “Warrants”) at an exercise price equal to $0.50 per share of Common Stock (the “Exercise Price”) in an underwritten public offering. The public offering price for each Share together with the accompanying Warrant was $0.50. Pursuant to the Agreement, the Company also granted Maxim a 45-day option to purchase an additional 825,000 Shares and/or additional Warrants to purchase 825,000 Shares to cover any over-allotments made by the underwriters in the sale and distribution of the Shares and Warrants. The gross proceeds of the offering, before deducting underwriter discounts and commissions and other offering expenses, are $2,750,000, or approximately $3,162,500 if the underwriters exercise in full their overallotment option. The offering closed on December 26, 2018. On December 26, 2018, Maxim partially exercised its overallotment option and purchased an additional 800,000 Warrants at a price of $0.0000001 per Warrant. After deducting underwriting fees and other expenses related to the offering, the aggregate net proceeds were approximately $2,262,000. The Warrants are immediately exercisable beginning on the date of issuance (the “Initial Exercise Date”). The Warrants will be exercisable for five years from the Initial Exercise Date, but not thereafter. The Warrants include an adjustment provision that, subject to certain exceptions, reduces their exercise price if the Company issues Common Stock or Common Stock equivalents at a price lower than the then-current exercise price of the Warrants, subject to a minimum exercise price of $0.14 per share. The exercise price and number of the shares of the Company’s Common Stock issuable upon the exercise of the Warrants will be subject to adjustment in the event of any stock dividends and splits, reverse stock split, recapitalization, reorganization or similar transaction, as described therein. In addition, on or after any trading day 75 days after the closing date of the offering, if the daily volume weighted average price of the Company’s Common Stock fails to exceed the Exercise Price, the aggregate number of warrant shares issuable in a cashless exercise shall equal the product of (i) the aggregate number of warrant shares that would be issuable upon exercise of the Warrants if such exercise were by means of a cash exercise and (ii) 0.70. Subsequent to June 30, 2019, as a result of the Company’s stock price falling below $0.50, 4,721,000 warrants have been cashlessly exercised. These exercises resulted in the issuance of 3,318,701 shares of the Company’s Common Stock. As a result of this financing, the exercise price of the 2,735,000 warrants issued during December 2017 was reduced to an exercise price of $0.44 per share in accordance with the adjustment provision contained in the warrant agreement. The incremental change in fair value of these warrants as a result of the triggering event was insignificant. On January 25, 2019, the Company closed on the underwriters’ partial exercise of its over-allotment option for 500,000 shares of Common Stock for gross proceeds of $250,000. After deducting underwriting fees and other expenses related to the over-allotment option, the aggregate net proceeds were approximately $201,000. The total number of Common Stock and Warrants issued under this offering, including the exercise of the over-allotment option was 6,000,000 and 6,300,000, respectively. The gross proceeds to us were $3.0 million and net proceeds after deducting underwriting expenses and other estimated offering expenses was approximately $2.5 million.</t>
  </si>
  <si>
    <t>STOCK OPTIONS AND WARRANTS</t>
  </si>
  <si>
    <t>Disclosure Of Compensation Related Costs, Share-Based Payments [Abstract]</t>
  </si>
  <si>
    <t>NOTE G — STOCK OPTIONS AND WARRANTS Warrants The following table summarizes the changes in warrants outstanding. These warrants were granted in lieu of cash compensation for services performed or financing expenses in connection with the sales of the Company’s Common Stock. Transactions involving warrants (see Note F) are summarized as follows:
Number of Shares Weighted Average Exercise Price Per Share
Balance at October 1, 2018 12,208,527 $ 3.24
Granted 9,035,000 0.48
Exercised (2,215,000 ) 0.45
Cancelled or expired (2,735,000 ) 3.00
Balance at June 30, 2019 16,293,527 $ 2.30 Stock Options In 2005, the Board of Directors and the holders of a majority of the outstanding shares of Common Stock approved the 2005 Incentive Stock Plan, as amended and restated as of January 21, 2015 (the “Incentive Plan”). On March 27, 2019, the Board of Directors approved an amendment to the Incentive Plan, which was approved by shareholders on May 16, 2019. The amendment increases the number of shares of Common Stock that can be issued as stock awards and stock options thereunder from an aggregate of 8,333,333 to an aggregate of 14,333,333. The number of shares of Common Stock that can be covered by awards made to any participant in any calendar year is 833,334 shares. The Incentive Plan’s expiration date is January 25, 2025. The Incentive Plan is designed to retain directors, executives, and selected employees and consultants by rewarding them for making contributions to the Company's success with an award of options to purchase shares of Common Stock. As of June 30, 2019, a total of 275,752 shares have been issued and options to purchase 8,450,764 shares have been granted under the Incentive Plan. Transactions involving stock options issued to employees and consultants are summarized as follows:
Number of Shares Weighted Average Exercise Price Per Share Aggregate Intrinsic Value
Weighted Average Contractual Life (Years)
Outstanding at October 1, 2018 6,183,214 $ 3.13
Granted 3,134,878 2.55
Exercised - -
Cancelled or expired (1,388,646 ) (5.39 )
Outstanding at June 30, 2019 7,929,446 $ 2.51 7.08
Vested at June 30, 2019 6,409,862 $ 2.94 $ - 6.45
Non-vested at June 30, 2019 1,519,584 $ 0.68 $ - The Company uses the Black Scholes Option Pricing Model to determine the fair value of options granted. The following significant weighted average assumptions in the Black Scholes Option Pricing Model were utilized to estimate the fair value of share based
payment awards during the nine month periods ended June 30, 2019 and 2018:
Nine Month Period Ended June 30, 2019 Nine Month Period Ended June 30, 2018
Stock price $ 0.87 $ 1.57
Exercise price $ 2.55 $ 1.57
Expected term, years 4.30 5.35
Dividend yield - % - %
Volatility 89 % 94 %
Risk free rate 2.0 % 2.6 % The Company recorded an expense of $154,304 and $238,738 as stock compensation for the three month periods ended June 30, 2019 and 2018, respectively which are recorded in selling, general and administrative expenses in the condensed consolidated statement of operations. The Company recorded expense of $911,642 and $184,806 as stock compensation for the nine month periods ended June 30, 2019 and 2018, respectively. As of June 30, 2019, unrecorded compensation cost related to non-vested awards was $637,673, which is expected to be recognized over a weighted average period of approximately 0.84 years. The weighted average grant date fair value per share for options granted during the nine month period ended June 30, 2019 was $0.32. The range of expected volatilities used to calculate the fair value of actions granted during the nine months ended June 30, 2019 was 64% to 145%.</t>
  </si>
  <si>
    <t>COMMITMENTS AND CONTINGENCIES</t>
  </si>
  <si>
    <t>Commitments and Contingencies Disclosure [Abstract]</t>
  </si>
  <si>
    <t>NOTE H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two additional three-year periods. The Company has exercised its option to extend the lease for one additional three-year period ending May 31, 2019. This lease has been extended until September 15, 2019. The base rent during the additional three-year period is $458,098 per annum. In addition to the office space, the Company also has 1,500 square feet of laboratory space. The term of the lease commenced on November 1, 2015 and expired on October 31, 2018. Effective November 20, 2017, the Company renewed this lease for one additional year, ending October 31, 2018. This lease is currently month to month. The Company set up a satellite testing facility in Ahmedabad, India during fiscal 2018. On November 17, 2017, it leased 1,108 square feet for a three-year term beginning November 1, 2017. The base rent is approximately $6,500 per annum. Total rent expense for the three and nine month periods ended June 30, 2019 were $129,250 and $387,672, respectively. Total rent expense for the three and nine month periods ended June 30, 2018 were $129,310 and $400,603, respectively. Employment Agreement The Company has an employment agreement with Dr. James Hayward, its Chief Executive Officer (“CEO”) effective July 1, 2016. The initial term was through June 30, 2017, with automatic one-year renewal periods. Under the agreement, the CEO will be eligible for a special cash incentive bonus of up to $800,000, $300,000 of which will be payable if and when annual revenue reaches $8 million and $100,000 of which would be payable for each $2 million of annual revenue in excess of $8 million. The CEO's annual base salary as of June 30, 2019 under the agreement (including voluntary salary reductions) is currently $250,000. Effective March 15, 2018, the Compensation Committee of the Company’s Board of Directors,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of the Company’s Board of Directors, increased the amount of the Revenue Bonus to $403,623. Effective December 27, 2018, the compensation committee approved an additional bonus opportunity of $150,000 for the calendar year-ended December 31, 2019 that would be payable to the CEO under the same terms as described above. The accrual for the Revenue Bonus of $552,779 is recorded to long term accrued liabilities on the balance sheet as of June 30, 2019.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Segment Reporting [Abstract]</t>
  </si>
  <si>
    <t xml:space="preserve">NOTE I– GEOGRAPHIC AREA INFORMATION Net revenues by geographic location of customers are as follows:
Three Month Period Ended June 30,
2019 2018
United States $ 580,255 $ 574,805
Europe 117,713 228,414
Asia and other 1,355,489 213,136
Total $ 2,053,457 $ 1,016,355
Nine Month Period Ended June 30,
2019 2018
United States $ 1,482,496 $ 1,204,025
Europe 490,073 799,003
Asia and other 1,743,678 704,950
Total $ 3,716,247 $ 2,707,978 </t>
  </si>
  <si>
    <t>SUBSEQUENT EVENTS</t>
  </si>
  <si>
    <t>Subsequent Events [Abstract]</t>
  </si>
  <si>
    <t>NOTE J– SUBSEQUENT EVENTS Non-binding Term Sheet with TheraCann International Benchmark Corporation On August 5th, 2019, the Company signed a non-binding term sheet (the “Term Sheet”) with TheraCann International Benchmark Corporation (“TheraCann”) outlining agreed-upon amendments to the exclusive Patent and Know-How License and Cooperation Agreement signed March 28, 2019 between TheraCann’s wholly-owned subsidiary ETCH BioTrace S.A. (“ETCH”), the Company and our wholly-owned subsidiary APDN (B.V.I.) Inc. (the “TheraCann Agreement”). The Term Sheet is expected to be followed by definitive contractual amendments. Under the Term Sheet, the parties agreed to amend the TheraCann Agreement to provide the Company with $4,000,000 in TheraCann convertible preferred stock with an annual fixed-rate dividend yield of 10%, compounding quarterly and a two year $1,000,000 convertible promissory note guaranteed by all of TheraCann’s operating subsidiaries, in exchange for the Company’s waiver of $4,000,000 in cash payments due from TheraCannETCH on or before August 15, 2019. At the option of the Company, the convertible preferred stock can be either (i) converted into shares of TheraCann’s common stock or (ii) redeemed for cash upon the occurrence of a full redemption/conversion event. A full redemption /conversion event means either (i) the consummation of the Initial Public Offering (“IPO”) of TheraCann, (ii) a private placement of more than $8,000,000 of TheraCann equity or (iii) the full redemption/conversion date. The convertible promissory note will, at the Company’s option, be convertible at any time and will automatically convert into TheraCann’s common stock upon the consummation of the IPO of TheraCann if the IPO price per share is greater than the conversion price per share. The full redemption/conversion price will be based upon a third-party valuation. Asset Purchase Agreement On August 6, 2019, LRx entered into an Asset Purchase Agreement (the “Asset Purchase Agreement”) with Vitatex, Inc. (“Vitatex”), a private biotechnology company focused on advancing personalized medicine with a solution that isolates Invasive Circulating Tumor Cells (iCTCs) from standard patient blood samples. The Asset Purchase Agreement provides for the purchase of substantially all of the assets (“Assets”) of Vitatex. The Company completed the acquisition of such Assets on August 7, 2019 (“Vitatex Asset Acquisition”). The Vitatex Assets, include physical assets, such as laboratory equipment, as well as registered and other intellectual property. The Assets also include Vitatex’s rights under a patent license agreement (the “License Agreement”) between The Research Foundation for the State University of New York (the “Research Foundation”) and Vitatex. The purchase price for the Assets consists of $500,000 in cash and common stock of LRx and up to an additional $500,000 of LRx common stock as performance-based contingent consideration, which was determined through arms-length negotiation. Of this amount, (i) an initial payment of $300,000 was paid to the existing shareholders of Vitatex at closing using the common stock of LRx (ii) $100,000 in cash must be paid to Vitatex on or before September 30, 2019 and (iii) $100,000 in cash must be paid to Vitatex on or before December 31, 2019. The Research Foundation received cash instead of shares of LRx at closing. On August 7, 2019, LRx paid approximately $11,710 to the Research Foundation to pay off and satisfy Vitatex’s outstanding cash and/or equity obligations owed to the Research Foundation, thereby reducing the cash payment due to Vitatex on or before September 30, 2019 to approximately $88,290. In addition, the shareholders of Vitatex are also entitled to additional performance-based equity distributions of up to $500,000 in shares of common stock of LRx (based on the then-current market capitalization of LRx) with (i) $250,000 of LRx common stock becoming due upon the occurrence of LRx completing the National Cancer Institute Small Business Innovation Research (NIC SBIR) program filings due on or before August 9, 2019 or the next SBIR program filings due on September 5, 2019, (ii) $100,000 of LRx common stock becoming due if the Assets yield more than $100,000 in gross revenue by July 29, 2020 and (iii) $150,000 of LRx common stock becoming due if the Assets yield an additional $200,000 in gross revenue. The Research Foundation will receive cash instead of shares of LRx upon the completion of any such performance-based events. . Dr. Wen-Tien Chen, the founder of Vitatex, also entered into a consulting agreement with LRx for a term of twelve (12) months subject to earlier termination by either party upon thirty (30) days’ notice.</t>
  </si>
  <si>
    <t>SUMMARY OF ACCOUNTING POLICIES (Policies)</t>
  </si>
  <si>
    <t>Business and Basis of Presentation</t>
  </si>
  <si>
    <t xml:space="preserve">Business and Basis of Presentation The Company is principally devoted to developing and marketing DNA technology solutions in the United States, Europe and Asia. These solutions are used in, among other things, supply chain security, brand protection and drug and biologic applications.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pplied DNA Sciences India Private Limited, and LineaRx, Inc. (“LRx”). Significant inter-company transactions and balances have been eliminated in consolidation. </t>
  </si>
  <si>
    <t>Inventories Inventories, which consist primarily of raw materials, and finished goods, is stated at the lower of cost or net realizable value, with cost determined by using the first-in, first-out (FIFO) method.</t>
  </si>
  <si>
    <t>Revenue Recognition</t>
  </si>
  <si>
    <t>Revenue Recognition In May 2014, the Financial Accounting Standards Board (“ The Company adopted the new revenue standard at the beginning of the first quarter of fiscal 2019, using the modified retrospective method of adoption and applied the guidance to those contracts that were not completed as of September 30, 2018. Comparative financial information for reporting periods beginning prior to October 1, 2018, has not been restated and continues to be reported under the previous reporting guidance. Under the modified retrospective method of adoption, the cumulative effect of applying the new standard is recorded at the date of initial application, with no restatement of the comparative prior periods presented. Based on the evaluation, the Company has identified certain customer contracts, which will require different recognition under the new guidance. The Company has determined that the revenue under certain of its research and development contracts should be recognized on an over time basis using the input method as compared to ratably over the contract term. Also, the shipment to the Company’s cotton customer during fiscal 2018 that included extended payment terms and was included in deferred revenue as of September 30, 2018, would have met the criteria under the new guidance to be recognized as revenue upon shipment. The Company has determined that the cumulative adjustment to opening retained earnings in fiscal 2019 was approximately $494,000.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Under the new accounting guidan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Impact of Adoption A summary and discussion of such cumulative effect adjustment and the impact on current period financial statements of adopting Topic 606 is as follows:
Three months ended June 30, 2019 (unaudited)
prior U.S. GAAP Topic 606 impact as reported
Statement of Operations
Revenues
Product $ 392,599 $ - $ 392,599
Service 1,681,065 (20,207 ) 1,660,858
Total revenues 2,073,664 (20,207 ) 2,053,457
Cost of revenues 270,883 - 270,883
Loss from operations (1,411,425 ) (20,207 ) (1,431,632 )
Nine months ended June 30, 2019 (unaudited)
prior U.S. GAAP Topic 606 impact as reported
Statement of Operations
Revenues
Product $ 1,651,928 $ (766,192 ) $ 885,736
Service 2,914,956 (84,445 ) 2,830,511
Total revenues 4,566,884 (850,637 ) 3,716,247
Cost of revenues 564,176 (6,668 ) 557,508
Loss from operations (6,416,455 ) (843,971 ) (7,260,426 )
Assets
Prepaids and other current assets $ 551,178 $ (6,669 ) $ 544,509
Liabilities and stockholder's equity
Deferred Revenue $ 452,139 $ 350,446 $ 802,585
Accumulated Deficit (254,921,402 ) (350,446 ) (255,271,848 )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are one year or less, and generally provide for shipment within 30 to 60 days after the price has been agreed upon with the customer. We invoice customers upon shipment, and our collection terms range, on average from 30-60 days The cotton ginning season in the United States takes place between September and March each year; therefore, revenues from these customer contracts may be seasonal and recognized primarily during the first and fourth quarters of the Company’s fiscal year. Authentication Services The Company recognizes revenue for authentication services upon satisfying its promises to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as a customer is invoiced or performance is satisfied.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June 30, 2019 June 30, 2018
Research and development services (over-time) $ 1,608,448 $ 531,568
Product and authentication services (point-in-time):
Supply chain 161,926 57,017
Asset marking 140,562 264,437
Large scale DNA production 142,521 163,333
Total $ 2,053,457 $ 1,016,355
Nine Month Period Ended:
June 30, 2019 June 30, 2018
Research and development services (over-time) $ 2,657,560 $ 1,230,056
Product and authentication services (point-in-time):
Supply chain 406,543 265,834
Asset marking 469,035 752,105
Large scale DNA production 183,109 459,983
Total $ 3,716,247 $ 2,707,978 Contract balances As of June 30,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Balance sheet classification October 1, 2018 June 30, 2019 $ change
Contract liabilities Deferred revenue $ 1,356,502 $ 802,585 $ (553,917 ) For the three and nine months ended June 30, 2019, the Company recognized $385,984 and $1,037,708 of revenue that was included in Contract liabilities as of October 1, 2018.</t>
  </si>
  <si>
    <t>Use of Estimates</t>
  </si>
  <si>
    <t xml:space="preserve">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9 and 2018,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 month periods ended June 30, 2019 and 2018 are as follows:
2019 2018
Warrants 16,293,527 12,271,686
Stock options 7,929,446 5,223,221
24,222,973 17,494,907 </t>
  </si>
  <si>
    <t>Stock-Based Compensation</t>
  </si>
  <si>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t>
  </si>
  <si>
    <t>Concentrations</t>
  </si>
  <si>
    <t xml:space="preserve">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June 30, 2019 included an aggregate of 55% and 12% from two customers, respectively. The Company’s revenues earned from sale of products and services for the nine month period ended June 30, 2019 included an aggregate of 37%, 20%, and 11% from three customers, respectively. The Company’s revenues earned from sale of products and services for the three month period ended June 30, 2018 included an aggregate of 18%, 23%, 15%, 12% and 15% from five customers, respectively. The Company’s revenues earned from sale of products and services for the nine month period ended June 30, 2018 included an aggregate of 26%, 17%, and 16% from three customers, respectively. Three customers accounted for 52% of the Company’s accounts receivable at June 30, 2019 and one customer accounted for 82% of the Company’s accounts receivable at September 30, 2018. </t>
  </si>
  <si>
    <t>Recent Accounting Pronouncements</t>
  </si>
  <si>
    <t>Recent Accounting Pronouncements In November 2018, the FASB issued ASU 2018-18,” Collaborative Arrangements (Topic 808): Clarifying the Interaction between Topic 808 and Topic 606” (“ASU 2018-18”). The amendments in this update clarify that certain transactions between collaborative arrangement participants should be accounted for as revenue under Topic 606. ASU 2018-18 is effective for public business entities for fiscal years, and interim periods within those fiscal years, beginning after December 15, 2019. Early adoption is permitted.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October 1, 2018 using the modified retrospective transition approach. The cumulative -effect adjustment to opening retained earnings was not materi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of adopting this guidance. In May 2017, FASB issued ASU No. 2017-09, Compensation – “Stock Compensation (Topic 718): Scope of Modification Accounting” (“ASU 2017-09”). ,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t>
  </si>
  <si>
    <t>SUMMARY OF ACCOUNTING POLICIES (Tables)</t>
  </si>
  <si>
    <t>Schedule of cumulative effect adjustment and the impact on current period financial statements of adopting Topic 606</t>
  </si>
  <si>
    <t>Three months ended June 30, 2019 (unaudited)
prior U.S. GAAP Topic 606 impact as reported
Statement of Operations
Revenues
Product $ 392,599 $ - $ 392,599
Service 1,681,065 (20,207 ) 1,660,858
Total revenues 2,073,664 (20,207 ) 2,053,457
Cost of revenues 270,883 - 270,883
Loss from operations (1,411,425 ) (20,207 ) (1,431,632 )
Nine months ended June 30, 2019 (unaudited)
prior U.S. GAAP Topic 606 impact as reported
Statement of Operations
Revenues
Product $ 1,651,928 $ (766,192 ) $ 885,736
Service 2,914,956 (84,445 ) 2,830,511
Total revenues 4,566,884 (850,637 ) 3,716,247
Cost of revenues 564,176 (6,668 ) 557,508
Loss from operations (6,416,455 ) (843,971 ) (7,260,426 )
Assets
Prepaids and other current assets $ 551,178 $ (6,669 ) $ 544,509
Liabilities and stockholder's equity
Deferred Revenue $ 452,139 $ 350,446 $ 802,585
Accumulated Deficit (254,921,402 ) (350,446 ) (255,271,848 )</t>
  </si>
  <si>
    <t>Schedule of operations and timing of revenue recognition</t>
  </si>
  <si>
    <t xml:space="preserve">Three Month Period Ended:
June 30, 2019 June 30, 2018
Research and development services (over-time) $ 1,608,448 $ 531,568
Product and authentication services (point-in-time):
Supply chain 161,926 57,017
Asset marking 140,562 264,437
Large scale DNA production 142,521 163,333
Total $ 2,053,457 $ 1,016,355
Nine Month Period Ended:
June 30, 2019 June 30, 2018
Research and development services (over-time) $ 2,657,560 $ 1,230,056
Product and authentication services (point-in-time):
Supply chain 406,543 265,834
Asset marking 469,035 752,105
Large scale DNA production 183,109 459,983
Total $ 3,716,247 $ 2,707,978 </t>
  </si>
  <si>
    <t>Schedule of opening and closing contract balances</t>
  </si>
  <si>
    <t>Balance sheet classification October 1, 2018 June 30, 2019 $ change
Contract liabilities Deferred revenue $ 1,356,502 $ 802,585 $ (553,917 )</t>
  </si>
  <si>
    <t>Schedule of anti-dilutive securities not included computation of net loss per share</t>
  </si>
  <si>
    <t xml:space="preserve">2019 2018
Warrants 16,293,527 12,271,686
Stock options 7,929,446 5,223,221
24,222,973 17,494,907 </t>
  </si>
  <si>
    <t>INVENTORIES (Tables)</t>
  </si>
  <si>
    <t>Schedule of inventories</t>
  </si>
  <si>
    <t xml:space="preserve">June 30, 2019 September 30, 2018
(unaudited)
Raw materials $ 225,576 $ 147,984
Finished goods 84,170 73,385
Total $ 309,746 $ 221,369 </t>
  </si>
  <si>
    <t>ACCOUNTS PAYABLE AND ACCRUED LIABILITIES (Tables)</t>
  </si>
  <si>
    <t>Schedule of accounts payable and accrued liabilities</t>
  </si>
  <si>
    <t xml:space="preserve">June 30, 2019 September 30, 2018
(unaudited)
Accounts payable $ 839,463 $ 500,849
Accrued salaries payable 216,076 401,130
Accrued interest 36,305 8,136
Other accrued expenses 79,328 55,052
Total $ 1,171,172 $ 965,167 </t>
  </si>
  <si>
    <t>STOCK OPTIONS AND WARRANTS (Tables)</t>
  </si>
  <si>
    <t>Schedule of transactions involving warrants</t>
  </si>
  <si>
    <t xml:space="preserve">Number of Shares Weighted Average Exercise Price Per Share
Balance at October 1, 2018 12,208,527 $ 3.24
Granted 9,035,000 0.48
Exercised (2,215,000 ) 0.45
Cancelled or expired (2,735,000 ) 3.00
Balance at June 30, 2019 16,293,527 $ 2.30 </t>
  </si>
  <si>
    <t>Schedule of summary of transactions involving stock options issued to employees</t>
  </si>
  <si>
    <t xml:space="preserve">Number of Shares Weighted Average Exercise Price Per Share Aggregate Intrinsic Value
Weighted Average Contractual Life (Years)
Outstanding at October 1, 2018 6,183,214 $ 3.13
Granted 3,134,878 2.55
Exercised - -
Cancelled or expired (1,388,646 ) (5.39 )
Outstanding at June 30, 2019 7,929,446 $ 2.51 7.08
Vested at June 30, 2019 6,409,862 $ 2.94 $ - 6.45
Non-vested at June 30, 2019 1,519,584 $ 0.68 $ - </t>
  </si>
  <si>
    <t>Schedule of fair value of options granted</t>
  </si>
  <si>
    <t>Nine Month Period Ended June 30, 2019 Nine Month Period Ended June 30, 2018
Stock price $ 0.87 $ 1.57
Exercise price $ 2.55 $ 1.57
Expected term, years 4.30 5.35
Dividend yield - % - %
Volatility 89 % 94 %
Risk free rate 2.0 % 2.6 %</t>
  </si>
  <si>
    <t>GEOGRAPHIC AREA INFORMATION (Tables)</t>
  </si>
  <si>
    <t>Schedule of net sales by geographic location of customers</t>
  </si>
  <si>
    <t xml:space="preserve">Three Month Period Ended June 30,
2019 2018
United States $ 580,255 $ 574,805
Europe 117,713 228,414
Asia and other 1,355,489 213,136
Total $ 2,053,457 $ 1,016,355
Nine Month Period Ended June 30,
2019 2018
United States $ 1,482,496 $ 1,204,025
Europe 490,073 799,003
Asia and other 1,743,678 704,950
Total $ 3,716,247 $ 2,707,978 </t>
  </si>
  <si>
    <t>SUMMARY OF ACCOUNTING POLICIES (Details) - USD ($)</t>
  </si>
  <si>
    <t>Revenues</t>
  </si>
  <si>
    <t>Loss from operations</t>
  </si>
  <si>
    <t>Assets</t>
  </si>
  <si>
    <t>Prepaids and other current assets</t>
  </si>
  <si>
    <t>Liabilities and stockholder's equity</t>
  </si>
  <si>
    <t>Deferred Revenue</t>
  </si>
  <si>
    <t>Product</t>
  </si>
  <si>
    <t>Service</t>
  </si>
  <si>
    <t>Prior U.S. GAAP</t>
  </si>
  <si>
    <t>Prior U.S. GAAP | Product</t>
  </si>
  <si>
    <t>Prior U.S. GAAP | Service</t>
  </si>
  <si>
    <t>Topic 606 impact</t>
  </si>
  <si>
    <t>Topic 606 impact | Product</t>
  </si>
  <si>
    <t>Topic 606 impact | Service</t>
  </si>
  <si>
    <t>SUMMARY OF ACCOUNTING POLICIES (Details 1) - USD ($)</t>
  </si>
  <si>
    <t>Disaggregation of Revenue [Line Items]</t>
  </si>
  <si>
    <t>Research and development services (over-time)</t>
  </si>
  <si>
    <t>Supply chain</t>
  </si>
  <si>
    <t>Asset marking</t>
  </si>
  <si>
    <t>Large scale DNA production</t>
  </si>
  <si>
    <t>SUMMARY OF ACCOUNTING POLICIES (Details 2) - Contract liabilities - USD ($)</t>
  </si>
  <si>
    <t>Schedule Of Contract Balances [Line Items]</t>
  </si>
  <si>
    <t>Change in contract liabilities</t>
  </si>
  <si>
    <t>SUMMARY OF ACCOUNTING POLICIES - Summary of potential stock issuances under various options, and warrants (Details 3) - shares</t>
  </si>
  <si>
    <t>Antidilutive Securities Excluded from Computation of Earnings Per Share [Line Items]</t>
  </si>
  <si>
    <t>Antidilutive securities excluded from the computation of diluted net loss per share</t>
  </si>
  <si>
    <t>Warrants</t>
  </si>
  <si>
    <t>Stock options</t>
  </si>
  <si>
    <t>SUMMARY OF ACCOUNTING POLICIES (Detail Textuals)</t>
  </si>
  <si>
    <t>12 Months Ended</t>
  </si>
  <si>
    <t>Jun. 30, 2019USD ($)Customer</t>
  </si>
  <si>
    <t>Jun. 30, 2018Customer</t>
  </si>
  <si>
    <t>Sep. 30, 2018Customer</t>
  </si>
  <si>
    <t>Concentration Risk [Line Items]</t>
  </si>
  <si>
    <t>Cumulative adjustment to opening retained earnings in fiscal 2019 | $</t>
  </si>
  <si>
    <t>Revenue recognized in contract liabilities | $</t>
  </si>
  <si>
    <t>Customer Concentration Risk | Total Revenue</t>
  </si>
  <si>
    <t>Number of customers</t>
  </si>
  <si>
    <t>Customer Concentration Risk | Total Revenue | One customer</t>
  </si>
  <si>
    <t>Concentration risk percentage</t>
  </si>
  <si>
    <t>55.00%</t>
  </si>
  <si>
    <t>18.00%</t>
  </si>
  <si>
    <t>37.00%</t>
  </si>
  <si>
    <t>26.00%</t>
  </si>
  <si>
    <t>Customer Concentration Risk | Total Revenue | Two customer</t>
  </si>
  <si>
    <t>12.00%</t>
  </si>
  <si>
    <t>23.00%</t>
  </si>
  <si>
    <t>20.00%</t>
  </si>
  <si>
    <t>17.00%</t>
  </si>
  <si>
    <t>Customer Concentration Risk | Total Revenue | Three customer</t>
  </si>
  <si>
    <t>15.00%</t>
  </si>
  <si>
    <t>11.00%</t>
  </si>
  <si>
    <t>16.00%</t>
  </si>
  <si>
    <t>Customer Concentration Risk | Total Revenue | Four customer</t>
  </si>
  <si>
    <t>Customer Concentration Risk | Total Revenue | Five customer</t>
  </si>
  <si>
    <t>Customer Concentration Risk | Accounts Receivable | One customer</t>
  </si>
  <si>
    <t>82.00%</t>
  </si>
  <si>
    <t>Customer Concentration Risk | Accounts Receivable | Three customer</t>
  </si>
  <si>
    <t>52.00%</t>
  </si>
  <si>
    <t>LIQUIDITY AND MANAGEMENT'S PLAN (Detail Textuals)</t>
  </si>
  <si>
    <t>1 Months Ended</t>
  </si>
  <si>
    <t>Jul. 17, 2019USD ($)</t>
  </si>
  <si>
    <t>Jan. 29, 2019USD ($)</t>
  </si>
  <si>
    <t>Mar. 31, 2019USD ($)</t>
  </si>
  <si>
    <t>Dec. 31, 2018USD ($)</t>
  </si>
  <si>
    <t>Jun. 30, 2018USD ($)</t>
  </si>
  <si>
    <t>Mar. 31, 2018USD ($)</t>
  </si>
  <si>
    <t>Dec. 31, 2017USD ($)</t>
  </si>
  <si>
    <t>Sep. 30, 2018USD ($)</t>
  </si>
  <si>
    <t>Sep. 30, 2017USD ($)</t>
  </si>
  <si>
    <t>Debt Instrument [Line Items]</t>
  </si>
  <si>
    <t>Operating cash flow</t>
  </si>
  <si>
    <t>Working capital</t>
  </si>
  <si>
    <t>Minimum stockholders equity</t>
  </si>
  <si>
    <t>Net income from continuing operations</t>
  </si>
  <si>
    <t>Subsequent Event | Convertible notes</t>
  </si>
  <si>
    <t>Gross proceeds in secured convertible debt</t>
  </si>
  <si>
    <t>Conversion price reduce into equity</t>
  </si>
  <si>
    <t>INVENTORIES (Details) - USD ($)</t>
  </si>
  <si>
    <t>Raw materials</t>
  </si>
  <si>
    <t>Finished goods</t>
  </si>
  <si>
    <t>ACCOUNTS PAYABLE AND ACCRUED LIABILITIES - Summary of accounts payable and accrued liabilities (Details) - USD ($)</t>
  </si>
  <si>
    <t>Accounts payable</t>
  </si>
  <si>
    <t>Accrued salaries payable</t>
  </si>
  <si>
    <t>Accrued interest</t>
  </si>
  <si>
    <t>Other accrued expenses</t>
  </si>
  <si>
    <t>SECURED CONVERTIBLE NOTES PAYABLE (Detail Textuals)</t>
  </si>
  <si>
    <t>Sep. 30, 2019Days$ / shares</t>
  </si>
  <si>
    <t>Jul. 31, 2019</t>
  </si>
  <si>
    <t>May 29, 2019USD ($)</t>
  </si>
  <si>
    <t>Feb. 28, 2019USD ($)</t>
  </si>
  <si>
    <t>Jun. 30, 2019USD ($)Days$ / shares</t>
  </si>
  <si>
    <t>Nov. 29, 2018USD ($)</t>
  </si>
  <si>
    <t>Aug. 31, 2018USD ($)</t>
  </si>
  <si>
    <t>Debt issuance costs based on financing</t>
  </si>
  <si>
    <t>Unamortization of debt issuance costs</t>
  </si>
  <si>
    <t>Secured notes payable</t>
  </si>
  <si>
    <t>Interest expense</t>
  </si>
  <si>
    <t>Effective interest rate</t>
  </si>
  <si>
    <t>7.00%</t>
  </si>
  <si>
    <t>Reclassified amount from accrued liabilities to senior secured notes payable</t>
  </si>
  <si>
    <t>Convertible notes | Subsequent Event</t>
  </si>
  <si>
    <t>Convertible notes | Subsequent Event | Dillon Hill Capital, LLC</t>
  </si>
  <si>
    <t>Percentage of secrued convertible debt</t>
  </si>
  <si>
    <t>6.00%</t>
  </si>
  <si>
    <t>Sale up to additional principal amount</t>
  </si>
  <si>
    <t>Approval of convertible debt principal amount</t>
  </si>
  <si>
    <t>Convertible debt converted into common stock</t>
  </si>
  <si>
    <t>Percentage of aggregate principal amount of convertible debt and outstanding</t>
  </si>
  <si>
    <t>30.00%</t>
  </si>
  <si>
    <t>Percentage of outstanding principal of accrued and unpaid interest</t>
  </si>
  <si>
    <t>130.00%</t>
  </si>
  <si>
    <t>Common stock conversion price | $ / shares</t>
  </si>
  <si>
    <t>Common stock consecutive trading days | Days</t>
  </si>
  <si>
    <t>Common stock closing price trading days | $ / shares</t>
  </si>
  <si>
    <t>Common Stock | Convertible notes | Subsequent Event | Dillon Hill Capital, LLC</t>
  </si>
  <si>
    <t>Percentage of issued warrants equal to common stock</t>
  </si>
  <si>
    <t>40.00%</t>
  </si>
  <si>
    <t>Percentage of warrant exercise price equal to conversion price</t>
  </si>
  <si>
    <t>105.00%</t>
  </si>
  <si>
    <t>Securities Purchase Agreement | Accredited investors Management team and Board of Directors</t>
  </si>
  <si>
    <t>Aggregate principal amount</t>
  </si>
  <si>
    <t>Interest rate</t>
  </si>
  <si>
    <t>Securities Purchase Agreement | Management and Board of Directors</t>
  </si>
  <si>
    <t>Securities Purchase Agreement | Chairman, president and chief executive officer and one member of the management team | Convertible notes</t>
  </si>
  <si>
    <t>CAPITAL STOCK (Detail Textuals) - USD ($)</t>
  </si>
  <si>
    <t>Jan. 25, 2019</t>
  </si>
  <si>
    <t>Dec. 21, 2018</t>
  </si>
  <si>
    <t>Share-based Compensation Arrangement by Share-based Payment Award [Line Items]</t>
  </si>
  <si>
    <t>Exercise price of warrants (in dollars per share)</t>
  </si>
  <si>
    <t>Number of warrants outstanding</t>
  </si>
  <si>
    <t>Subsequent Event</t>
  </si>
  <si>
    <t>Number of common stock issued</t>
  </si>
  <si>
    <t>Underwriting Agreement | Maxim Group LLC</t>
  </si>
  <si>
    <t>Number of common stock called by warrants</t>
  </si>
  <si>
    <t>Public offering price for each share together with warrant</t>
  </si>
  <si>
    <t>Additional number of common stock called by warrants</t>
  </si>
  <si>
    <t>Gross proceeds of offering before underwriter discounts, commissions and other offering expenses</t>
  </si>
  <si>
    <t>Proceeds of offering if underwriters exercise in full their overallotment option</t>
  </si>
  <si>
    <t>Number of warrants purchased</t>
  </si>
  <si>
    <t>Purchase price per warrant (in dollars per warrant)</t>
  </si>
  <si>
    <t>Net proceeds from offering after deducting underwriting fees and other expense</t>
  </si>
  <si>
    <t>Term of warrants</t>
  </si>
  <si>
    <t>5 years</t>
  </si>
  <si>
    <t>Minimum exercise price</t>
  </si>
  <si>
    <t>Determinant for number of shares issued on exercise of warrants</t>
  </si>
  <si>
    <t>0.70</t>
  </si>
  <si>
    <t>Underwriting Agreement | Maxim Group LLC | Over-allotment option</t>
  </si>
  <si>
    <t>Number of common shares issued under underwriters partial exercise of over-allotment option</t>
  </si>
  <si>
    <t>Amount of common shares issued under underwriters partial exercise of over-allotment option</t>
  </si>
  <si>
    <t>Net proceeds from over allotment after deducting underwriting fees and other expense</t>
  </si>
  <si>
    <t>Number of aggregate common stock issued including exercise of over-allotment option</t>
  </si>
  <si>
    <t>Number of warrants issued including exercise of over-allotment option</t>
  </si>
  <si>
    <t>Gross amount of common stock and warrants issued including exercise of over-allotment option</t>
  </si>
  <si>
    <t>Net amount of common stock and warrants issued including exercise of over-allotment option</t>
  </si>
  <si>
    <t>STOCK OPTIONS AND WARRANTS - Transactions involving warrants (Details)</t>
  </si>
  <si>
    <t>Jun. 30, 2019$ / sharesshares</t>
  </si>
  <si>
    <t>Number of Shares</t>
  </si>
  <si>
    <t>Balance at October 1, 2018 | shares</t>
  </si>
  <si>
    <t>Granted | shares</t>
  </si>
  <si>
    <t>Exercised | shares</t>
  </si>
  <si>
    <t>Cancelled or expired | shares</t>
  </si>
  <si>
    <t>Balance at June 30, 2019 | shares</t>
  </si>
  <si>
    <t>Weighted Average Exercise Price Per Share</t>
  </si>
  <si>
    <t>Balance at October 1, 2018 | $ / shares</t>
  </si>
  <si>
    <t>Granted | $ / shares</t>
  </si>
  <si>
    <t>Exercised | $ / shares</t>
  </si>
  <si>
    <t>Cancelled or expired | $ / shares</t>
  </si>
  <si>
    <t>Balance at June 30, 2019 | $ / shares</t>
  </si>
  <si>
    <t>STOCK OPTIONS AND WARRANTS - Transactions involving stock options issued to employees (Details 1) - Employee Stock Option - Incentive Stock Plan 2005</t>
  </si>
  <si>
    <t>Jun. 30, 2019USD ($)$ / sharesshares</t>
  </si>
  <si>
    <t>Outstanding at October 1, 2018 | shares</t>
  </si>
  <si>
    <t>Outstanding at June 30, 2019 | shares</t>
  </si>
  <si>
    <t>Vested at June 30, 2019 | shares</t>
  </si>
  <si>
    <t>Non-vested at June 30, 2019 | shares</t>
  </si>
  <si>
    <t>Outstanding at October 1, 2018 | $ / shares</t>
  </si>
  <si>
    <t>Outstanding at June 30, 2019 | $ / shares</t>
  </si>
  <si>
    <t>Vested at June 30, 2019 | $ / shares</t>
  </si>
  <si>
    <t>Non-vested at June 30, 2019 | $ / shares</t>
  </si>
  <si>
    <t>Aggregate Intrinsic Value, Vested | $</t>
  </si>
  <si>
    <t>Aggregate Intrinsic Value, Non-vested | $</t>
  </si>
  <si>
    <t>Weighted Average Contractual Life (years), Outstanding</t>
  </si>
  <si>
    <t>7 years 29 days</t>
  </si>
  <si>
    <t>Weighted Average Contractual Life (years), Vested</t>
  </si>
  <si>
    <t>6 years 5 months 12 days</t>
  </si>
  <si>
    <t>STOCK OPTIONS AND WARRANTS - Summary of value of options granted using Black Scholes Option Pricing Model with weighted average assumptions (Details 2) - $ / shares</t>
  </si>
  <si>
    <t>Stock price</t>
  </si>
  <si>
    <t>Exercise price</t>
  </si>
  <si>
    <t>Expected term, years</t>
  </si>
  <si>
    <t>4 years 3 months 18 days</t>
  </si>
  <si>
    <t>5 years 4 months 6 days</t>
  </si>
  <si>
    <t>Dividend yield</t>
  </si>
  <si>
    <t>0.00%</t>
  </si>
  <si>
    <t>Volatility</t>
  </si>
  <si>
    <t>89.00%</t>
  </si>
  <si>
    <t>94.00%</t>
  </si>
  <si>
    <t>Risk free rate</t>
  </si>
  <si>
    <t>2.00%</t>
  </si>
  <si>
    <t>2.60%</t>
  </si>
  <si>
    <t>STOCK OPTIONS AND WARRANTS - Employee Stock Options (Detail Textuals) - Employee Stock Option - Incentive Stock Plan 2005</t>
  </si>
  <si>
    <t>Jun. 30, 2019shares</t>
  </si>
  <si>
    <t>Issuance of additional common stock as stock awards and stock options</t>
  </si>
  <si>
    <t>Cumulative number of shares issued</t>
  </si>
  <si>
    <t>Options to purchase shares under the 2005 Incentive stock plan</t>
  </si>
  <si>
    <t>Maximum</t>
  </si>
  <si>
    <t>Issuance of common stock as stock awards and stock options</t>
  </si>
  <si>
    <t>Minimum</t>
  </si>
  <si>
    <t>STOCK OPTIONS AND WARRANTS - Employee Stock Options (Detail Textuals 1) - USD ($)</t>
  </si>
  <si>
    <t>Range of expected volatilities to calculate fair value of actions granted</t>
  </si>
  <si>
    <t>Unrecorded compensation cost related to non-vested awards</t>
  </si>
  <si>
    <t>Weighted average period of non-vested awards options</t>
  </si>
  <si>
    <t>10 months 2 days</t>
  </si>
  <si>
    <t>Weighted average grant date fair value for options granted</t>
  </si>
  <si>
    <t>145.00%</t>
  </si>
  <si>
    <t>64.00%</t>
  </si>
  <si>
    <t>COMMITMENTS AND CONTINGENCIES (Detail Textuals)</t>
  </si>
  <si>
    <t>Nov. 17, 2017USD ($)ft²</t>
  </si>
  <si>
    <t>Jun. 15, 2013USD ($)ft²</t>
  </si>
  <si>
    <t>Commitments and Contingencies [Line Items]</t>
  </si>
  <si>
    <t>Area of property under operating lease | ft²</t>
  </si>
  <si>
    <t>Extended operating lease for additional period</t>
  </si>
  <si>
    <t>3 years</t>
  </si>
  <si>
    <t>Base rent during initial lease term per annum | $</t>
  </si>
  <si>
    <t>Area of laboratory space | ft²</t>
  </si>
  <si>
    <t>Total lease rental expenses | $</t>
  </si>
  <si>
    <t>Satellite testing facility</t>
  </si>
  <si>
    <t>Lease for satellite testing | ft²</t>
  </si>
  <si>
    <t>Term lease</t>
  </si>
  <si>
    <t>Base rent | $</t>
  </si>
  <si>
    <t>COMMITMENTS AND CONTINGENCIES (Detail Textuals 1) - USD ($)</t>
  </si>
  <si>
    <t>May 02, 2018</t>
  </si>
  <si>
    <t>Mar. 15, 2018</t>
  </si>
  <si>
    <t>Dec. 27, 2018</t>
  </si>
  <si>
    <t>Revenue bonus recorded to long term accrued liabilities</t>
  </si>
  <si>
    <t>Employment Agreement | CEO</t>
  </si>
  <si>
    <t>Annual base salary</t>
  </si>
  <si>
    <t>Approved bonus</t>
  </si>
  <si>
    <t>Increase revenue bonus</t>
  </si>
  <si>
    <t>Threshold revenue for two consecutive quarters</t>
  </si>
  <si>
    <t>Threshold revenue for fiscal year</t>
  </si>
  <si>
    <t>New Employment Agreement | CEO</t>
  </si>
  <si>
    <t>Agreement renewal period</t>
  </si>
  <si>
    <t>1 year</t>
  </si>
  <si>
    <t>Special cash incentive bonus</t>
  </si>
  <si>
    <t>Special cash incentive bonus payable on completing threshold annual revenue</t>
  </si>
  <si>
    <t>Threshold annual revenue</t>
  </si>
  <si>
    <t>Special cash incentive bonus payable on completing threshold annual revenue in excess of first threshold</t>
  </si>
  <si>
    <t>Threshold annual revenue in excess of first threshold</t>
  </si>
  <si>
    <t>GEOGRAPHIC AREA INFORMATION (Details) - USD ($)</t>
  </si>
  <si>
    <t>Segment Reporting Information [Line Items]</t>
  </si>
  <si>
    <t>United States</t>
  </si>
  <si>
    <t>Europe</t>
  </si>
  <si>
    <t>Asia and other</t>
  </si>
  <si>
    <t>SUBSEQUENT EVENTS (Details) - USD ($)</t>
  </si>
  <si>
    <t>Aug. 05, 2019</t>
  </si>
  <si>
    <t>Subsequent Event [Line Items]</t>
  </si>
  <si>
    <t>Amount of convertible promissory note</t>
  </si>
  <si>
    <t>Purchase price for assets acquired</t>
  </si>
  <si>
    <t>Subsequent Event | Amendments to exclusive licensing and patent and know-how license and cooperation agreement | TheraCann International Benchmark Corporation</t>
  </si>
  <si>
    <t>Subsequent Event | Amendments to exclusive licensing and patent and know-how license and cooperation agreement | TheraCann International Benchmark Corporation | Convertible preferred stock</t>
  </si>
  <si>
    <t>Value of stock issued</t>
  </si>
  <si>
    <t>Percentage of fixed-rate dividend yield</t>
  </si>
  <si>
    <t>10.00%</t>
  </si>
  <si>
    <t>Maturity of convertible promissory note</t>
  </si>
  <si>
    <t>2 years</t>
  </si>
  <si>
    <t>Threshold limit of private placement for full redemption /conversion of convertible preferred stock</t>
  </si>
  <si>
    <t>Subsequent Event | Asset Purchase Agreement | Vitatex, Inc | LineaRx, Inc.</t>
  </si>
  <si>
    <t>Initial payment at closing using common stock</t>
  </si>
  <si>
    <t>Payments for issuance of common stock before September 30, 2019</t>
  </si>
  <si>
    <t>Payments for issuance of common stock before December 31, 2019</t>
  </si>
  <si>
    <t>Outstanding cash and/or equity obligations</t>
  </si>
  <si>
    <t>Reduction in cash payment on outstanding cash and equity obligations</t>
  </si>
  <si>
    <t>Additional performance-based equity distributions</t>
  </si>
  <si>
    <t>Common stock due on occurrence of completing program filings on or before August 9, 2019</t>
  </si>
  <si>
    <t>Threshold limit of Assets yield in gross revenue</t>
  </si>
  <si>
    <t>Threshold limit of Assets yield in additional gross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164575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63</v>
      </c>
    </row>
    <row r="4" spans="1:2">
      <c r="A4" s="4" t="s">
        <v>193</v>
      </c>
      <c r="B4" s="4" t="s">
        <v>194</v>
      </c>
    </row>
    <row r="5" spans="1:2">
      <c r="A5" s="4" t="s">
        <v>35</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7146</v>
      </c>
      <c r="C3" s="6" t="n">
        <v>1659564</v>
      </c>
    </row>
    <row r="4" spans="1:3">
      <c r="A4" s="4" t="s">
        <v>34</v>
      </c>
      <c r="B4" s="5" t="n">
        <v>243557</v>
      </c>
      <c r="C4" s="5" t="n">
        <v>1485938</v>
      </c>
    </row>
    <row r="5" spans="1:3">
      <c r="A5" s="4" t="s">
        <v>35</v>
      </c>
      <c r="B5" s="5" t="n">
        <v>309746</v>
      </c>
      <c r="C5" s="5" t="n">
        <v>221369</v>
      </c>
    </row>
    <row r="6" spans="1:3">
      <c r="A6" s="4" t="s">
        <v>36</v>
      </c>
      <c r="B6" s="5" t="n">
        <v>544509</v>
      </c>
      <c r="C6" s="5" t="n">
        <v>635174</v>
      </c>
    </row>
    <row r="7" spans="1:3">
      <c r="A7" s="4" t="s">
        <v>37</v>
      </c>
      <c r="B7" s="5" t="n">
        <v>1604958</v>
      </c>
      <c r="C7" s="5" t="n">
        <v>4002045</v>
      </c>
    </row>
    <row r="8" spans="1:3">
      <c r="A8" s="4" t="s">
        <v>38</v>
      </c>
      <c r="B8" s="5" t="n">
        <v>265295</v>
      </c>
      <c r="C8" s="5" t="n">
        <v>419774</v>
      </c>
    </row>
    <row r="9" spans="1:3">
      <c r="A9" s="3" t="s">
        <v>39</v>
      </c>
    </row>
    <row r="10" spans="1:3">
      <c r="A10" s="4" t="s">
        <v>40</v>
      </c>
      <c r="B10" s="5" t="n">
        <v>62375</v>
      </c>
      <c r="C10" s="5" t="n">
        <v>62325</v>
      </c>
    </row>
    <row r="11" spans="1:3">
      <c r="A11" s="4" t="s">
        <v>41</v>
      </c>
      <c r="B11" s="5" t="n">
        <v>285386</v>
      </c>
      <c r="C11" s="5" t="n">
        <v>285386</v>
      </c>
    </row>
    <row r="12" spans="1:3">
      <c r="A12" s="4" t="s">
        <v>42</v>
      </c>
      <c r="B12" s="5" t="n">
        <v>767129</v>
      </c>
      <c r="C12" s="5" t="n">
        <v>864203</v>
      </c>
    </row>
    <row r="13" spans="1:3">
      <c r="A13" s="4" t="s">
        <v>43</v>
      </c>
      <c r="B13" s="5" t="n">
        <v>2985143</v>
      </c>
      <c r="C13" s="5" t="n">
        <v>5633733</v>
      </c>
    </row>
    <row r="14" spans="1:3">
      <c r="A14" s="3" t="s">
        <v>44</v>
      </c>
    </row>
    <row r="15" spans="1:3">
      <c r="A15" s="4" t="s">
        <v>45</v>
      </c>
      <c r="B15" s="5" t="n">
        <v>1171172</v>
      </c>
      <c r="C15" s="5" t="n">
        <v>965167</v>
      </c>
    </row>
    <row r="16" spans="1:3">
      <c r="A16" s="4" t="s">
        <v>46</v>
      </c>
      <c r="B16" s="5" t="n">
        <v>802585</v>
      </c>
      <c r="C16" s="5" t="n">
        <v>1856693</v>
      </c>
    </row>
    <row r="17" spans="1:3">
      <c r="A17" s="4" t="s">
        <v>47</v>
      </c>
      <c r="B17" s="5" t="n">
        <v>1973757</v>
      </c>
      <c r="C17" s="5" t="n">
        <v>2821860</v>
      </c>
    </row>
    <row r="18" spans="1:3">
      <c r="A18" s="4" t="s">
        <v>48</v>
      </c>
      <c r="B18" s="5" t="n">
        <v>584246</v>
      </c>
      <c r="C18" s="5" t="n">
        <v>470739</v>
      </c>
    </row>
    <row r="19" spans="1:3">
      <c r="A19" s="4" t="s">
        <v>49</v>
      </c>
      <c r="B19" s="5" t="n">
        <v>2215668</v>
      </c>
      <c r="C19" s="5" t="n">
        <v>1586631</v>
      </c>
    </row>
    <row r="20" spans="1:3">
      <c r="A20" s="4" t="s">
        <v>50</v>
      </c>
      <c r="B20" s="5" t="n">
        <v>4773671</v>
      </c>
      <c r="C20" s="5" t="n">
        <v>4879230</v>
      </c>
    </row>
    <row r="21" spans="1:3">
      <c r="A21" s="4" t="s">
        <v>51</v>
      </c>
      <c r="B21" s="4" t="s">
        <v>52</v>
      </c>
      <c r="C21" s="4" t="s">
        <v>52</v>
      </c>
    </row>
    <row r="22" spans="1:3">
      <c r="A22" s="3" t="s">
        <v>53</v>
      </c>
    </row>
    <row r="23" spans="1:3">
      <c r="A23" s="4" t="s">
        <v>54</v>
      </c>
      <c r="B23" s="4" t="s">
        <v>52</v>
      </c>
      <c r="C23" s="4" t="s">
        <v>52</v>
      </c>
    </row>
    <row r="24" spans="1:3">
      <c r="A24" s="4" t="s">
        <v>55</v>
      </c>
      <c r="B24" s="5" t="n">
        <v>38327</v>
      </c>
      <c r="C24" s="5" t="n">
        <v>30112</v>
      </c>
    </row>
    <row r="25" spans="1:3">
      <c r="A25" s="4" t="s">
        <v>56</v>
      </c>
      <c r="B25" s="5" t="n">
        <v>253444993</v>
      </c>
      <c r="C25" s="5" t="n">
        <v>249090474</v>
      </c>
    </row>
    <row r="26" spans="1:3">
      <c r="A26" s="4" t="s">
        <v>57</v>
      </c>
      <c r="B26" s="5" t="n">
        <v>-255271848</v>
      </c>
      <c r="C26" s="5" t="n">
        <v>-248366083</v>
      </c>
    </row>
    <row r="27" spans="1:3">
      <c r="A27" s="4" t="s">
        <v>58</v>
      </c>
      <c r="B27" s="5" t="n">
        <v>-1788528</v>
      </c>
      <c r="C27" s="5" t="n">
        <v>754503</v>
      </c>
    </row>
    <row r="28" spans="1:3">
      <c r="A28" s="4" t="s">
        <v>59</v>
      </c>
      <c r="B28" s="5" t="n">
        <v>2985143</v>
      </c>
      <c r="C28" s="5" t="n">
        <v>5633733</v>
      </c>
    </row>
    <row r="29" spans="1:3">
      <c r="A29" s="4" t="s">
        <v>60</v>
      </c>
    </row>
    <row r="30" spans="1:3">
      <c r="A30" s="3" t="s">
        <v>53</v>
      </c>
    </row>
    <row r="31" spans="1:3">
      <c r="A31" s="4" t="s">
        <v>54</v>
      </c>
      <c r="B31" s="4" t="s">
        <v>52</v>
      </c>
      <c r="C31" s="4" t="s">
        <v>52</v>
      </c>
    </row>
    <row r="32" spans="1:3">
      <c r="A32" s="4" t="s">
        <v>61</v>
      </c>
    </row>
    <row r="33" spans="1:3">
      <c r="A33" s="3" t="s">
        <v>53</v>
      </c>
    </row>
    <row r="34" spans="1:3">
      <c r="A34" s="4" t="s">
        <v>54</v>
      </c>
      <c r="B34" s="4" t="s">
        <v>52</v>
      </c>
      <c r="C34"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35</v>
      </c>
      <c r="B1" s="2" t="s">
        <v>75</v>
      </c>
      <c r="D1" s="2" t="s">
        <v>1</v>
      </c>
    </row>
    <row r="2" spans="1:6">
      <c r="B2" s="2" t="s">
        <v>2</v>
      </c>
      <c r="C2" s="2" t="s">
        <v>76</v>
      </c>
      <c r="D2" s="2" t="s">
        <v>2</v>
      </c>
      <c r="E2" s="2" t="s">
        <v>76</v>
      </c>
      <c r="F2" s="2" t="s">
        <v>31</v>
      </c>
    </row>
    <row r="3" spans="1:6">
      <c r="A3" s="3" t="s">
        <v>236</v>
      </c>
    </row>
    <row r="4" spans="1:6">
      <c r="A4" s="4" t="s">
        <v>103</v>
      </c>
      <c r="B4" s="6" t="n">
        <v>2053457</v>
      </c>
      <c r="C4" s="6" t="n">
        <v>1016355</v>
      </c>
      <c r="D4" s="6" t="n">
        <v>3716247</v>
      </c>
      <c r="E4" s="6" t="n">
        <v>2707978</v>
      </c>
    </row>
    <row r="5" spans="1:6">
      <c r="A5" s="4" t="s">
        <v>79</v>
      </c>
      <c r="B5" s="5" t="n">
        <v>270883</v>
      </c>
      <c r="D5" s="5" t="n">
        <v>557508</v>
      </c>
    </row>
    <row r="6" spans="1:6">
      <c r="A6" s="4" t="s">
        <v>237</v>
      </c>
      <c r="B6" s="5" t="n">
        <v>-1431632</v>
      </c>
      <c r="C6" s="5" t="n">
        <v>-2866370</v>
      </c>
      <c r="D6" s="5" t="n">
        <v>-7260426</v>
      </c>
      <c r="E6" s="5" t="n">
        <v>-8180907</v>
      </c>
    </row>
    <row r="7" spans="1:6">
      <c r="A7" s="3" t="s">
        <v>238</v>
      </c>
    </row>
    <row r="8" spans="1:6">
      <c r="A8" s="4" t="s">
        <v>239</v>
      </c>
      <c r="B8" s="5" t="n">
        <v>544509</v>
      </c>
      <c r="D8" s="5" t="n">
        <v>544509</v>
      </c>
      <c r="F8" s="6" t="n">
        <v>635174</v>
      </c>
    </row>
    <row r="9" spans="1:6">
      <c r="A9" s="3" t="s">
        <v>240</v>
      </c>
    </row>
    <row r="10" spans="1:6">
      <c r="A10" s="4" t="s">
        <v>241</v>
      </c>
      <c r="B10" s="5" t="n">
        <v>802585</v>
      </c>
      <c r="D10" s="5" t="n">
        <v>802585</v>
      </c>
      <c r="F10" s="5" t="n">
        <v>1856693</v>
      </c>
    </row>
    <row r="11" spans="1:6">
      <c r="A11" s="4" t="s">
        <v>102</v>
      </c>
      <c r="B11" s="5" t="n">
        <v>-255271848</v>
      </c>
      <c r="D11" s="5" t="n">
        <v>-255271848</v>
      </c>
      <c r="F11" s="6" t="n">
        <v>-248366083</v>
      </c>
    </row>
    <row r="12" spans="1:6">
      <c r="A12" s="4" t="s">
        <v>242</v>
      </c>
    </row>
    <row r="13" spans="1:6">
      <c r="A13" s="3" t="s">
        <v>236</v>
      </c>
    </row>
    <row r="14" spans="1:6">
      <c r="A14" s="4" t="s">
        <v>103</v>
      </c>
      <c r="B14" s="5" t="n">
        <v>392599</v>
      </c>
      <c r="C14" s="5" t="n">
        <v>393758</v>
      </c>
      <c r="D14" s="5" t="n">
        <v>885736</v>
      </c>
      <c r="E14" s="5" t="n">
        <v>1230232</v>
      </c>
    </row>
    <row r="15" spans="1:6">
      <c r="A15" s="4" t="s">
        <v>243</v>
      </c>
    </row>
    <row r="16" spans="1:6">
      <c r="A16" s="3" t="s">
        <v>236</v>
      </c>
    </row>
    <row r="17" spans="1:6">
      <c r="A17" s="4" t="s">
        <v>103</v>
      </c>
      <c r="B17" s="5" t="n">
        <v>1660858</v>
      </c>
      <c r="C17" s="6" t="n">
        <v>622597</v>
      </c>
      <c r="D17" s="5" t="n">
        <v>2830511</v>
      </c>
      <c r="E17" s="6" t="n">
        <v>1477746</v>
      </c>
    </row>
    <row r="18" spans="1:6">
      <c r="A18" s="4" t="s">
        <v>244</v>
      </c>
    </row>
    <row r="19" spans="1:6">
      <c r="A19" s="3" t="s">
        <v>236</v>
      </c>
    </row>
    <row r="20" spans="1:6">
      <c r="A20" s="4" t="s">
        <v>103</v>
      </c>
      <c r="B20" s="5" t="n">
        <v>2073664</v>
      </c>
      <c r="D20" s="5" t="n">
        <v>4566884</v>
      </c>
    </row>
    <row r="21" spans="1:6">
      <c r="A21" s="4" t="s">
        <v>79</v>
      </c>
      <c r="B21" s="5" t="n">
        <v>270883</v>
      </c>
      <c r="D21" s="5" t="n">
        <v>564176</v>
      </c>
    </row>
    <row r="22" spans="1:6">
      <c r="A22" s="4" t="s">
        <v>237</v>
      </c>
      <c r="B22" s="5" t="n">
        <v>-1411425</v>
      </c>
      <c r="D22" s="5" t="n">
        <v>-6416455</v>
      </c>
    </row>
    <row r="23" spans="1:6">
      <c r="A23" s="3" t="s">
        <v>238</v>
      </c>
    </row>
    <row r="24" spans="1:6">
      <c r="A24" s="4" t="s">
        <v>239</v>
      </c>
      <c r="B24" s="5" t="n">
        <v>551178</v>
      </c>
      <c r="D24" s="5" t="n">
        <v>551178</v>
      </c>
    </row>
    <row r="25" spans="1:6">
      <c r="A25" s="3" t="s">
        <v>240</v>
      </c>
    </row>
    <row r="26" spans="1:6">
      <c r="A26" s="4" t="s">
        <v>241</v>
      </c>
      <c r="B26" s="5" t="n">
        <v>452139</v>
      </c>
      <c r="D26" s="5" t="n">
        <v>452139</v>
      </c>
    </row>
    <row r="27" spans="1:6">
      <c r="A27" s="4" t="s">
        <v>102</v>
      </c>
      <c r="B27" s="5" t="n">
        <v>-254921402</v>
      </c>
      <c r="D27" s="5" t="n">
        <v>-254921402</v>
      </c>
    </row>
    <row r="28" spans="1:6">
      <c r="A28" s="4" t="s">
        <v>245</v>
      </c>
    </row>
    <row r="29" spans="1:6">
      <c r="A29" s="3" t="s">
        <v>236</v>
      </c>
    </row>
    <row r="30" spans="1:6">
      <c r="A30" s="4" t="s">
        <v>103</v>
      </c>
      <c r="B30" s="5" t="n">
        <v>392599</v>
      </c>
      <c r="D30" s="5" t="n">
        <v>1651928</v>
      </c>
    </row>
    <row r="31" spans="1:6">
      <c r="A31" s="4" t="s">
        <v>246</v>
      </c>
    </row>
    <row r="32" spans="1:6">
      <c r="A32" s="3" t="s">
        <v>236</v>
      </c>
    </row>
    <row r="33" spans="1:6">
      <c r="A33" s="4" t="s">
        <v>103</v>
      </c>
      <c r="B33" s="5" t="n">
        <v>1681065</v>
      </c>
      <c r="D33" s="5" t="n">
        <v>2914956</v>
      </c>
    </row>
    <row r="34" spans="1:6">
      <c r="A34" s="4" t="s">
        <v>247</v>
      </c>
    </row>
    <row r="35" spans="1:6">
      <c r="A35" s="3" t="s">
        <v>236</v>
      </c>
    </row>
    <row r="36" spans="1:6">
      <c r="A36" s="4" t="s">
        <v>103</v>
      </c>
      <c r="B36" s="5" t="n">
        <v>-20207</v>
      </c>
      <c r="D36" s="5" t="n">
        <v>-850637</v>
      </c>
    </row>
    <row r="37" spans="1:6">
      <c r="A37" s="4" t="s">
        <v>79</v>
      </c>
      <c r="B37" s="5" t="n">
        <v>0</v>
      </c>
      <c r="D37" s="5" t="n">
        <v>-6668</v>
      </c>
    </row>
    <row r="38" spans="1:6">
      <c r="A38" s="4" t="s">
        <v>237</v>
      </c>
      <c r="B38" s="5" t="n">
        <v>-20207</v>
      </c>
      <c r="D38" s="5" t="n">
        <v>-843971</v>
      </c>
    </row>
    <row r="39" spans="1:6">
      <c r="A39" s="3" t="s">
        <v>238</v>
      </c>
    </row>
    <row r="40" spans="1:6">
      <c r="A40" s="4" t="s">
        <v>239</v>
      </c>
      <c r="B40" s="5" t="n">
        <v>-6669</v>
      </c>
      <c r="D40" s="5" t="n">
        <v>-6669</v>
      </c>
    </row>
    <row r="41" spans="1:6">
      <c r="A41" s="3" t="s">
        <v>240</v>
      </c>
    </row>
    <row r="42" spans="1:6">
      <c r="A42" s="4" t="s">
        <v>241</v>
      </c>
      <c r="B42" s="5" t="n">
        <v>350446</v>
      </c>
      <c r="D42" s="5" t="n">
        <v>350446</v>
      </c>
    </row>
    <row r="43" spans="1:6">
      <c r="A43" s="4" t="s">
        <v>102</v>
      </c>
      <c r="B43" s="5" t="n">
        <v>-350446</v>
      </c>
      <c r="D43" s="5" t="n">
        <v>-350446</v>
      </c>
    </row>
    <row r="44" spans="1:6">
      <c r="A44" s="4" t="s">
        <v>248</v>
      </c>
    </row>
    <row r="45" spans="1:6">
      <c r="A45" s="3" t="s">
        <v>236</v>
      </c>
    </row>
    <row r="46" spans="1:6">
      <c r="A46" s="4" t="s">
        <v>103</v>
      </c>
      <c r="B46" s="5" t="n">
        <v>0</v>
      </c>
      <c r="D46" s="5" t="n">
        <v>-766192</v>
      </c>
    </row>
    <row r="47" spans="1:6">
      <c r="A47" s="4" t="s">
        <v>249</v>
      </c>
    </row>
    <row r="48" spans="1:6">
      <c r="A48" s="3" t="s">
        <v>236</v>
      </c>
    </row>
    <row r="49" spans="1:6">
      <c r="A49" s="4" t="s">
        <v>103</v>
      </c>
      <c r="B49" s="6" t="n">
        <v>-20207</v>
      </c>
      <c r="D49" s="6" t="n">
        <v>-844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0</v>
      </c>
      <c r="B1" s="2" t="s">
        <v>75</v>
      </c>
      <c r="D1" s="2" t="s">
        <v>1</v>
      </c>
    </row>
    <row r="2" spans="1:5">
      <c r="B2" s="2" t="s">
        <v>2</v>
      </c>
      <c r="C2" s="2" t="s">
        <v>76</v>
      </c>
      <c r="D2" s="2" t="s">
        <v>2</v>
      </c>
      <c r="E2" s="2" t="s">
        <v>76</v>
      </c>
    </row>
    <row r="3" spans="1:5">
      <c r="A3" s="3" t="s">
        <v>251</v>
      </c>
    </row>
    <row r="4" spans="1:5">
      <c r="A4" s="4" t="s">
        <v>103</v>
      </c>
      <c r="B4" s="6" t="n">
        <v>2053457</v>
      </c>
      <c r="C4" s="6" t="n">
        <v>1016355</v>
      </c>
      <c r="D4" s="6" t="n">
        <v>3716247</v>
      </c>
      <c r="E4" s="6" t="n">
        <v>2707978</v>
      </c>
    </row>
    <row r="5" spans="1:5">
      <c r="A5" s="4" t="s">
        <v>252</v>
      </c>
    </row>
    <row r="6" spans="1:5">
      <c r="A6" s="3" t="s">
        <v>251</v>
      </c>
    </row>
    <row r="7" spans="1:5">
      <c r="A7" s="4" t="s">
        <v>103</v>
      </c>
      <c r="B7" s="5" t="n">
        <v>1608448</v>
      </c>
      <c r="C7" s="5" t="n">
        <v>531568</v>
      </c>
      <c r="D7" s="5" t="n">
        <v>2657560</v>
      </c>
      <c r="E7" s="5" t="n">
        <v>1230056</v>
      </c>
    </row>
    <row r="8" spans="1:5">
      <c r="A8" s="4" t="s">
        <v>253</v>
      </c>
    </row>
    <row r="9" spans="1:5">
      <c r="A9" s="3" t="s">
        <v>251</v>
      </c>
    </row>
    <row r="10" spans="1:5">
      <c r="A10" s="4" t="s">
        <v>103</v>
      </c>
      <c r="B10" s="5" t="n">
        <v>161926</v>
      </c>
      <c r="C10" s="5" t="n">
        <v>57017</v>
      </c>
      <c r="D10" s="5" t="n">
        <v>406543</v>
      </c>
      <c r="E10" s="5" t="n">
        <v>265834</v>
      </c>
    </row>
    <row r="11" spans="1:5">
      <c r="A11" s="4" t="s">
        <v>254</v>
      </c>
    </row>
    <row r="12" spans="1:5">
      <c r="A12" s="3" t="s">
        <v>251</v>
      </c>
    </row>
    <row r="13" spans="1:5">
      <c r="A13" s="4" t="s">
        <v>103</v>
      </c>
      <c r="B13" s="5" t="n">
        <v>140562</v>
      </c>
      <c r="C13" s="5" t="n">
        <v>264437</v>
      </c>
      <c r="D13" s="5" t="n">
        <v>469035</v>
      </c>
      <c r="E13" s="5" t="n">
        <v>752105</v>
      </c>
    </row>
    <row r="14" spans="1:5">
      <c r="A14" s="4" t="s">
        <v>255</v>
      </c>
    </row>
    <row r="15" spans="1:5">
      <c r="A15" s="3" t="s">
        <v>251</v>
      </c>
    </row>
    <row r="16" spans="1:5">
      <c r="A16" s="4" t="s">
        <v>103</v>
      </c>
      <c r="B16" s="6" t="n">
        <v>142521</v>
      </c>
      <c r="C16" s="6" t="n">
        <v>163333</v>
      </c>
      <c r="D16" s="6" t="n">
        <v>183109</v>
      </c>
      <c r="E16" s="6" t="n">
        <v>4599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6</v>
      </c>
      <c r="B1" s="2" t="s">
        <v>1</v>
      </c>
    </row>
    <row r="2" spans="1:3">
      <c r="B2" s="2" t="s">
        <v>2</v>
      </c>
      <c r="C2" s="2" t="s">
        <v>31</v>
      </c>
    </row>
    <row r="3" spans="1:3">
      <c r="A3" s="3" t="s">
        <v>257</v>
      </c>
    </row>
    <row r="4" spans="1:3">
      <c r="A4" s="4" t="s">
        <v>241</v>
      </c>
      <c r="B4" s="6" t="n">
        <v>802585</v>
      </c>
      <c r="C4" s="6" t="n">
        <v>1356502</v>
      </c>
    </row>
    <row r="5" spans="1:3">
      <c r="A5" s="4" t="s">
        <v>258</v>
      </c>
      <c r="B5" s="6" t="n">
        <v>-5539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6</v>
      </c>
    </row>
    <row r="3" spans="1:3">
      <c r="A3" s="3" t="s">
        <v>260</v>
      </c>
    </row>
    <row r="4" spans="1:3">
      <c r="A4" s="4" t="s">
        <v>261</v>
      </c>
      <c r="B4" s="5" t="n">
        <v>24222973</v>
      </c>
      <c r="C4" s="5" t="n">
        <v>17494907</v>
      </c>
    </row>
    <row r="5" spans="1:3">
      <c r="A5" s="4" t="s">
        <v>262</v>
      </c>
    </row>
    <row r="6" spans="1:3">
      <c r="A6" s="3" t="s">
        <v>260</v>
      </c>
    </row>
    <row r="7" spans="1:3">
      <c r="A7" s="4" t="s">
        <v>261</v>
      </c>
      <c r="B7" s="5" t="n">
        <v>16293527</v>
      </c>
      <c r="C7" s="5" t="n">
        <v>12271686</v>
      </c>
    </row>
    <row r="8" spans="1:3">
      <c r="A8" s="4" t="s">
        <v>263</v>
      </c>
    </row>
    <row r="9" spans="1:3">
      <c r="A9" s="3" t="s">
        <v>260</v>
      </c>
    </row>
    <row r="10" spans="1:3">
      <c r="A10" s="4" t="s">
        <v>261</v>
      </c>
      <c r="B10" s="5" t="n">
        <v>7929446</v>
      </c>
      <c r="C10" s="5" t="n">
        <v>5223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9"/>
    <col customWidth="1" max="3" min="3" width="22"/>
    <col customWidth="1" max="4" min="4" width="29"/>
    <col customWidth="1" max="5" min="5" width="22"/>
    <col customWidth="1" max="6" min="6" width="22"/>
  </cols>
  <sheetData>
    <row r="1" spans="1:6">
      <c r="A1" s="1" t="s">
        <v>264</v>
      </c>
      <c r="B1" s="2" t="s">
        <v>75</v>
      </c>
      <c r="D1" s="2" t="s">
        <v>1</v>
      </c>
      <c r="F1" s="2" t="s">
        <v>265</v>
      </c>
    </row>
    <row r="2" spans="1:6">
      <c r="B2" s="2" t="s">
        <v>266</v>
      </c>
      <c r="C2" s="2" t="s">
        <v>267</v>
      </c>
      <c r="D2" s="2" t="s">
        <v>266</v>
      </c>
      <c r="E2" s="2" t="s">
        <v>267</v>
      </c>
      <c r="F2" s="2" t="s">
        <v>268</v>
      </c>
    </row>
    <row r="3" spans="1:6">
      <c r="A3" s="3" t="s">
        <v>269</v>
      </c>
    </row>
    <row r="4" spans="1:6">
      <c r="A4" s="4" t="s">
        <v>270</v>
      </c>
      <c r="D4" s="6" t="n">
        <v>494000</v>
      </c>
    </row>
    <row r="5" spans="1:6">
      <c r="A5" s="4" t="s">
        <v>271</v>
      </c>
      <c r="B5" s="6" t="n">
        <v>385984</v>
      </c>
      <c r="D5" s="6" t="n">
        <v>1037708</v>
      </c>
    </row>
    <row r="6" spans="1:6">
      <c r="A6" s="4" t="s">
        <v>272</v>
      </c>
    </row>
    <row r="7" spans="1:6">
      <c r="A7" s="3" t="s">
        <v>269</v>
      </c>
    </row>
    <row r="8" spans="1:6">
      <c r="A8" s="4" t="s">
        <v>273</v>
      </c>
      <c r="B8" s="5" t="n">
        <v>2</v>
      </c>
      <c r="C8" s="5" t="n">
        <v>5</v>
      </c>
      <c r="D8" s="5" t="n">
        <v>3</v>
      </c>
      <c r="E8" s="5" t="n">
        <v>3</v>
      </c>
    </row>
    <row r="9" spans="1:6">
      <c r="A9" s="4" t="s">
        <v>274</v>
      </c>
    </row>
    <row r="10" spans="1:6">
      <c r="A10" s="3" t="s">
        <v>269</v>
      </c>
    </row>
    <row r="11" spans="1:6">
      <c r="A11" s="4" t="s">
        <v>275</v>
      </c>
      <c r="B11" s="4" t="s">
        <v>276</v>
      </c>
      <c r="C11" s="4" t="s">
        <v>277</v>
      </c>
      <c r="D11" s="4" t="s">
        <v>278</v>
      </c>
      <c r="E11" s="4" t="s">
        <v>279</v>
      </c>
    </row>
    <row r="12" spans="1:6">
      <c r="A12" s="4" t="s">
        <v>280</v>
      </c>
    </row>
    <row r="13" spans="1:6">
      <c r="A13" s="3" t="s">
        <v>269</v>
      </c>
    </row>
    <row r="14" spans="1:6">
      <c r="A14" s="4" t="s">
        <v>275</v>
      </c>
      <c r="B14" s="4" t="s">
        <v>281</v>
      </c>
      <c r="C14" s="4" t="s">
        <v>282</v>
      </c>
      <c r="D14" s="4" t="s">
        <v>283</v>
      </c>
      <c r="E14" s="4" t="s">
        <v>284</v>
      </c>
    </row>
    <row r="15" spans="1:6">
      <c r="A15" s="4" t="s">
        <v>285</v>
      </c>
    </row>
    <row r="16" spans="1:6">
      <c r="A16" s="3" t="s">
        <v>269</v>
      </c>
    </row>
    <row r="17" spans="1:6">
      <c r="A17" s="4" t="s">
        <v>275</v>
      </c>
      <c r="C17" s="4" t="s">
        <v>286</v>
      </c>
      <c r="D17" s="4" t="s">
        <v>287</v>
      </c>
      <c r="E17" s="4" t="s">
        <v>288</v>
      </c>
    </row>
    <row r="18" spans="1:6">
      <c r="A18" s="4" t="s">
        <v>289</v>
      </c>
    </row>
    <row r="19" spans="1:6">
      <c r="A19" s="3" t="s">
        <v>269</v>
      </c>
    </row>
    <row r="20" spans="1:6">
      <c r="A20" s="4" t="s">
        <v>275</v>
      </c>
      <c r="C20" s="4" t="s">
        <v>281</v>
      </c>
    </row>
    <row r="21" spans="1:6">
      <c r="A21" s="4" t="s">
        <v>290</v>
      </c>
    </row>
    <row r="22" spans="1:6">
      <c r="A22" s="3" t="s">
        <v>269</v>
      </c>
    </row>
    <row r="23" spans="1:6">
      <c r="A23" s="4" t="s">
        <v>275</v>
      </c>
      <c r="C23" s="4" t="s">
        <v>286</v>
      </c>
    </row>
    <row r="24" spans="1:6">
      <c r="A24" s="4" t="s">
        <v>291</v>
      </c>
    </row>
    <row r="25" spans="1:6">
      <c r="A25" s="3" t="s">
        <v>269</v>
      </c>
    </row>
    <row r="26" spans="1:6">
      <c r="A26" s="4" t="s">
        <v>275</v>
      </c>
      <c r="F26" s="4" t="s">
        <v>292</v>
      </c>
    </row>
    <row r="27" spans="1:6">
      <c r="A27" s="4" t="s">
        <v>273</v>
      </c>
      <c r="F27" s="5" t="n">
        <v>1</v>
      </c>
    </row>
    <row r="28" spans="1:6">
      <c r="A28" s="4" t="s">
        <v>293</v>
      </c>
    </row>
    <row r="29" spans="1:6">
      <c r="A29" s="3" t="s">
        <v>269</v>
      </c>
    </row>
    <row r="30" spans="1:6">
      <c r="A30" s="4" t="s">
        <v>275</v>
      </c>
      <c r="D30" s="4" t="s">
        <v>294</v>
      </c>
    </row>
    <row r="31" spans="1:6">
      <c r="A31" s="4" t="s">
        <v>273</v>
      </c>
      <c r="D31" s="5"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1</v>
      </c>
    </row>
    <row r="2" spans="1:3">
      <c r="A2" s="4" t="s">
        <v>63</v>
      </c>
      <c r="B2" s="6" t="n">
        <v>4500</v>
      </c>
      <c r="C2" s="6" t="n">
        <v>13133</v>
      </c>
    </row>
    <row r="3" spans="1:3">
      <c r="A3" s="4" t="s">
        <v>64</v>
      </c>
      <c r="B3" s="5" t="n">
        <v>26861</v>
      </c>
      <c r="C3" s="5" t="n">
        <v>5844</v>
      </c>
    </row>
    <row r="4" spans="1:3">
      <c r="A4" s="4" t="s">
        <v>65</v>
      </c>
      <c r="B4" s="6" t="n">
        <v>1751572</v>
      </c>
      <c r="C4" s="6" t="n">
        <v>1139490</v>
      </c>
    </row>
    <row r="5" spans="1:3">
      <c r="A5" s="4" t="s">
        <v>66</v>
      </c>
      <c r="B5" s="7" t="n">
        <v>0.001</v>
      </c>
      <c r="C5" s="7" t="n">
        <v>0.001</v>
      </c>
    </row>
    <row r="6" spans="1:3">
      <c r="A6" s="4" t="s">
        <v>67</v>
      </c>
      <c r="B6" s="5" t="n">
        <v>10000000</v>
      </c>
      <c r="C6" s="5" t="n">
        <v>10000000</v>
      </c>
    </row>
    <row r="7" spans="1:3">
      <c r="A7" s="4" t="s">
        <v>68</v>
      </c>
      <c r="B7" s="5" t="n">
        <v>0</v>
      </c>
      <c r="C7" s="5" t="n">
        <v>0</v>
      </c>
    </row>
    <row r="8" spans="1:3">
      <c r="A8" s="4" t="s">
        <v>69</v>
      </c>
      <c r="B8" s="5" t="n">
        <v>0</v>
      </c>
      <c r="C8" s="5" t="n">
        <v>0</v>
      </c>
    </row>
    <row r="9" spans="1:3">
      <c r="A9" s="4" t="s">
        <v>70</v>
      </c>
      <c r="B9" s="7" t="n">
        <v>0.001</v>
      </c>
      <c r="C9" s="7" t="n">
        <v>0.001</v>
      </c>
    </row>
    <row r="10" spans="1:3">
      <c r="A10" s="4" t="s">
        <v>71</v>
      </c>
      <c r="B10" s="5" t="n">
        <v>500000000</v>
      </c>
      <c r="C10" s="5" t="n">
        <v>500000000</v>
      </c>
    </row>
    <row r="11" spans="1:3">
      <c r="A11" s="4" t="s">
        <v>72</v>
      </c>
      <c r="B11" s="5" t="n">
        <v>38327057</v>
      </c>
      <c r="C11" s="5" t="n">
        <v>30112057</v>
      </c>
    </row>
    <row r="12" spans="1:3">
      <c r="A12" s="4" t="s">
        <v>73</v>
      </c>
      <c r="B12" s="5" t="n">
        <v>38327057</v>
      </c>
      <c r="C12" s="5" t="n">
        <v>30112057</v>
      </c>
    </row>
    <row r="13" spans="1:3">
      <c r="A13" s="4" t="s">
        <v>60</v>
      </c>
    </row>
    <row r="14" spans="1:3">
      <c r="A14" s="4" t="s">
        <v>66</v>
      </c>
      <c r="B14" s="7" t="n">
        <v>0.001</v>
      </c>
      <c r="C14" s="7" t="n">
        <v>0.001</v>
      </c>
    </row>
    <row r="15" spans="1:3">
      <c r="A15" s="4" t="s">
        <v>67</v>
      </c>
      <c r="B15" s="5" t="n">
        <v>10000000</v>
      </c>
      <c r="C15" s="5" t="n">
        <v>10000000</v>
      </c>
    </row>
    <row r="16" spans="1:3">
      <c r="A16" s="4" t="s">
        <v>68</v>
      </c>
      <c r="B16" s="5" t="n">
        <v>0</v>
      </c>
      <c r="C16" s="5" t="n">
        <v>0</v>
      </c>
    </row>
    <row r="17" spans="1:3">
      <c r="A17" s="4" t="s">
        <v>69</v>
      </c>
      <c r="B17" s="5" t="n">
        <v>0</v>
      </c>
      <c r="C17" s="5" t="n">
        <v>0</v>
      </c>
    </row>
    <row r="18" spans="1:3">
      <c r="A18" s="4" t="s">
        <v>61</v>
      </c>
    </row>
    <row r="19" spans="1:3">
      <c r="A19" s="4" t="s">
        <v>66</v>
      </c>
      <c r="B19" s="7" t="n">
        <v>0.001</v>
      </c>
      <c r="C19" s="7" t="n">
        <v>0.001</v>
      </c>
    </row>
    <row r="20" spans="1:3">
      <c r="A20" s="4" t="s">
        <v>67</v>
      </c>
      <c r="B20" s="5" t="n">
        <v>10000000</v>
      </c>
      <c r="C20" s="5" t="n">
        <v>10000000</v>
      </c>
    </row>
    <row r="21" spans="1:3">
      <c r="A21" s="4" t="s">
        <v>68</v>
      </c>
      <c r="B21" s="5" t="n">
        <v>0</v>
      </c>
      <c r="C21" s="5" t="n">
        <v>0</v>
      </c>
    </row>
    <row r="22" spans="1:3">
      <c r="A22" s="4" t="s">
        <v>69</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5</v>
      </c>
      <c r="B1" s="2" t="s">
        <v>296</v>
      </c>
      <c r="D1" s="2" t="s">
        <v>75</v>
      </c>
      <c r="J1" s="2" t="s">
        <v>1</v>
      </c>
    </row>
    <row r="2" spans="1:13">
      <c r="B2" s="2" t="s">
        <v>297</v>
      </c>
      <c r="C2" s="2" t="s">
        <v>298</v>
      </c>
      <c r="D2" s="2" t="s">
        <v>158</v>
      </c>
      <c r="E2" s="2" t="s">
        <v>299</v>
      </c>
      <c r="F2" s="2" t="s">
        <v>300</v>
      </c>
      <c r="G2" s="2" t="s">
        <v>301</v>
      </c>
      <c r="H2" s="2" t="s">
        <v>302</v>
      </c>
      <c r="I2" s="2" t="s">
        <v>303</v>
      </c>
      <c r="J2" s="2" t="s">
        <v>158</v>
      </c>
      <c r="K2" s="2" t="s">
        <v>301</v>
      </c>
      <c r="L2" s="2" t="s">
        <v>304</v>
      </c>
      <c r="M2" s="2" t="s">
        <v>305</v>
      </c>
    </row>
    <row r="3" spans="1:13">
      <c r="A3" s="3" t="s">
        <v>306</v>
      </c>
    </row>
    <row r="4" spans="1:13">
      <c r="A4" s="4" t="s">
        <v>57</v>
      </c>
      <c r="D4" s="6" t="n">
        <v>-255271848</v>
      </c>
      <c r="J4" s="6" t="n">
        <v>-255271848</v>
      </c>
      <c r="L4" s="6" t="n">
        <v>-248366083</v>
      </c>
    </row>
    <row r="5" spans="1:13">
      <c r="A5" s="4" t="s">
        <v>110</v>
      </c>
      <c r="D5" s="5" t="n">
        <v>-1477911</v>
      </c>
      <c r="E5" s="6" t="n">
        <v>-2686757</v>
      </c>
      <c r="F5" s="6" t="n">
        <v>-3234320</v>
      </c>
      <c r="G5" s="6" t="n">
        <v>-2887723</v>
      </c>
      <c r="H5" s="6" t="n">
        <v>-2146209</v>
      </c>
      <c r="I5" s="6" t="n">
        <v>-3183712</v>
      </c>
      <c r="J5" s="5" t="n">
        <v>-7398988</v>
      </c>
      <c r="K5" s="6" t="n">
        <v>-8217645</v>
      </c>
    </row>
    <row r="6" spans="1:13">
      <c r="A6" s="4" t="s">
        <v>307</v>
      </c>
      <c r="J6" s="5" t="n">
        <v>-5085130</v>
      </c>
      <c r="K6" s="5" t="n">
        <v>-4408333</v>
      </c>
    </row>
    <row r="7" spans="1:13">
      <c r="A7" s="4" t="s">
        <v>308</v>
      </c>
      <c r="J7" s="5" t="n">
        <v>368799</v>
      </c>
    </row>
    <row r="8" spans="1:13">
      <c r="A8" s="4" t="s">
        <v>33</v>
      </c>
      <c r="D8" s="5" t="n">
        <v>507146</v>
      </c>
      <c r="G8" s="5" t="n">
        <v>2514816</v>
      </c>
      <c r="J8" s="5" t="n">
        <v>507146</v>
      </c>
      <c r="K8" s="5" t="n">
        <v>2514816</v>
      </c>
      <c r="L8" s="5" t="n">
        <v>1659564</v>
      </c>
      <c r="M8" s="6" t="n">
        <v>2959781</v>
      </c>
    </row>
    <row r="9" spans="1:13">
      <c r="A9" s="4" t="s">
        <v>309</v>
      </c>
      <c r="C9" s="6" t="n">
        <v>2500000</v>
      </c>
      <c r="D9" s="6" t="n">
        <v>-1788528</v>
      </c>
      <c r="E9" s="6" t="n">
        <v>-734358</v>
      </c>
      <c r="F9" s="6" t="n">
        <v>766021</v>
      </c>
      <c r="G9" s="6" t="n">
        <v>3058242</v>
      </c>
      <c r="H9" s="6" t="n">
        <v>5707227</v>
      </c>
      <c r="I9" s="6" t="n">
        <v>8138481</v>
      </c>
      <c r="J9" s="6" t="n">
        <v>-1788528</v>
      </c>
      <c r="K9" s="6" t="n">
        <v>3058242</v>
      </c>
      <c r="L9" s="6" t="n">
        <v>754503</v>
      </c>
      <c r="M9" s="6" t="n">
        <v>6858080</v>
      </c>
    </row>
    <row r="10" spans="1:13">
      <c r="A10" s="4" t="s">
        <v>310</v>
      </c>
      <c r="C10" s="6" t="n">
        <v>500000</v>
      </c>
    </row>
    <row r="11" spans="1:13">
      <c r="A11" s="4" t="s">
        <v>311</v>
      </c>
    </row>
    <row r="12" spans="1:13">
      <c r="A12" s="3" t="s">
        <v>306</v>
      </c>
    </row>
    <row r="13" spans="1:13">
      <c r="A13" s="4" t="s">
        <v>312</v>
      </c>
      <c r="B13" s="6" t="n">
        <v>1500000</v>
      </c>
    </row>
    <row r="14" spans="1:13">
      <c r="A14" s="4" t="s">
        <v>313</v>
      </c>
      <c r="B14" s="9" t="n">
        <v>0.54</v>
      </c>
    </row>
  </sheetData>
  <mergeCells count="4">
    <mergeCell ref="A1:A2"/>
    <mergeCell ref="B1:C1"/>
    <mergeCell ref="D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4</v>
      </c>
      <c r="B1" s="2" t="s">
        <v>2</v>
      </c>
      <c r="C1" s="2" t="s">
        <v>31</v>
      </c>
    </row>
    <row r="2" spans="1:3">
      <c r="A2" s="3" t="s">
        <v>169</v>
      </c>
    </row>
    <row r="3" spans="1:3">
      <c r="A3" s="4" t="s">
        <v>315</v>
      </c>
      <c r="B3" s="6" t="n">
        <v>225576</v>
      </c>
      <c r="C3" s="6" t="n">
        <v>147984</v>
      </c>
    </row>
    <row r="4" spans="1:3">
      <c r="A4" s="4" t="s">
        <v>316</v>
      </c>
      <c r="B4" s="5" t="n">
        <v>84170</v>
      </c>
      <c r="C4" s="5" t="n">
        <v>73385</v>
      </c>
    </row>
    <row r="5" spans="1:3">
      <c r="A5" s="4" t="s">
        <v>103</v>
      </c>
      <c r="B5" s="6" t="n">
        <v>309746</v>
      </c>
      <c r="C5" s="6" t="n">
        <v>2213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172</v>
      </c>
    </row>
    <row r="3" spans="1:3">
      <c r="A3" s="4" t="s">
        <v>318</v>
      </c>
      <c r="B3" s="6" t="n">
        <v>839463</v>
      </c>
      <c r="C3" s="6" t="n">
        <v>500849</v>
      </c>
    </row>
    <row r="4" spans="1:3">
      <c r="A4" s="4" t="s">
        <v>319</v>
      </c>
      <c r="B4" s="5" t="n">
        <v>216076</v>
      </c>
      <c r="C4" s="5" t="n">
        <v>401130</v>
      </c>
    </row>
    <row r="5" spans="1:3">
      <c r="A5" s="4" t="s">
        <v>320</v>
      </c>
      <c r="B5" s="5" t="n">
        <v>36305</v>
      </c>
      <c r="C5" s="5" t="n">
        <v>8136</v>
      </c>
    </row>
    <row r="6" spans="1:3">
      <c r="A6" s="4" t="s">
        <v>321</v>
      </c>
      <c r="B6" s="5" t="n">
        <v>79328</v>
      </c>
      <c r="C6" s="5" t="n">
        <v>55052</v>
      </c>
    </row>
    <row r="7" spans="1:3">
      <c r="A7" s="4" t="s">
        <v>103</v>
      </c>
      <c r="B7" s="6" t="n">
        <v>1171172</v>
      </c>
      <c r="C7" s="6" t="n">
        <v>965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0"/>
    <col customWidth="1" max="6" min="6" width="21"/>
    <col customWidth="1" max="7" min="7" width="21"/>
    <col customWidth="1" max="8" min="8" width="35"/>
    <col customWidth="1" max="9" min="9" width="21"/>
    <col customWidth="1" max="10" min="10" width="21"/>
  </cols>
  <sheetData>
    <row r="1" spans="1:10">
      <c r="A1" s="1" t="s">
        <v>322</v>
      </c>
      <c r="B1" s="2" t="s">
        <v>296</v>
      </c>
      <c r="G1" s="2" t="s">
        <v>75</v>
      </c>
      <c r="H1" s="2" t="s">
        <v>1</v>
      </c>
    </row>
    <row r="2" spans="1:10">
      <c r="B2" s="2" t="s">
        <v>323</v>
      </c>
      <c r="C2" s="2" t="s">
        <v>324</v>
      </c>
      <c r="D2" s="2" t="s">
        <v>297</v>
      </c>
      <c r="E2" s="2" t="s">
        <v>325</v>
      </c>
      <c r="F2" s="2" t="s">
        <v>326</v>
      </c>
      <c r="G2" s="2" t="s">
        <v>158</v>
      </c>
      <c r="H2" s="2" t="s">
        <v>327</v>
      </c>
      <c r="I2" s="2" t="s">
        <v>328</v>
      </c>
      <c r="J2" s="2" t="s">
        <v>329</v>
      </c>
    </row>
    <row r="3" spans="1:10">
      <c r="A3" s="3" t="s">
        <v>306</v>
      </c>
    </row>
    <row r="4" spans="1:10">
      <c r="A4" s="4" t="s">
        <v>330</v>
      </c>
      <c r="H4" s="6" t="n">
        <v>64848</v>
      </c>
    </row>
    <row r="5" spans="1:10">
      <c r="A5" s="4" t="s">
        <v>132</v>
      </c>
      <c r="G5" s="6" t="n">
        <v>4826</v>
      </c>
      <c r="H5" s="5" t="n">
        <v>13947</v>
      </c>
    </row>
    <row r="6" spans="1:10">
      <c r="A6" s="4" t="s">
        <v>331</v>
      </c>
      <c r="G6" s="5" t="n">
        <v>49422</v>
      </c>
    </row>
    <row r="7" spans="1:10">
      <c r="A7" s="4" t="s">
        <v>332</v>
      </c>
      <c r="G7" s="5" t="n">
        <v>2265090</v>
      </c>
      <c r="H7" s="5" t="n">
        <v>2265090</v>
      </c>
    </row>
    <row r="8" spans="1:10">
      <c r="A8" s="4" t="s">
        <v>333</v>
      </c>
      <c r="G8" s="6" t="n">
        <v>33351</v>
      </c>
      <c r="H8" s="6" t="n">
        <v>94745</v>
      </c>
    </row>
    <row r="9" spans="1:10">
      <c r="A9" s="4" t="s">
        <v>334</v>
      </c>
      <c r="G9" s="4" t="s">
        <v>335</v>
      </c>
      <c r="H9" s="4" t="s">
        <v>335</v>
      </c>
    </row>
    <row r="10" spans="1:10">
      <c r="A10" s="4" t="s">
        <v>336</v>
      </c>
      <c r="E10" s="6" t="n">
        <v>16274</v>
      </c>
      <c r="F10" s="6" t="n">
        <v>48816</v>
      </c>
    </row>
    <row r="11" spans="1:10">
      <c r="A11" s="4" t="s">
        <v>337</v>
      </c>
    </row>
    <row r="12" spans="1:10">
      <c r="A12" s="3" t="s">
        <v>306</v>
      </c>
    </row>
    <row r="13" spans="1:10">
      <c r="A13" s="4" t="s">
        <v>312</v>
      </c>
      <c r="D13" s="6" t="n">
        <v>1500000</v>
      </c>
    </row>
    <row r="14" spans="1:10">
      <c r="A14" s="4" t="s">
        <v>313</v>
      </c>
      <c r="D14" s="9" t="n">
        <v>0.54</v>
      </c>
    </row>
    <row r="15" spans="1:10">
      <c r="A15" s="4" t="s">
        <v>338</v>
      </c>
    </row>
    <row r="16" spans="1:10">
      <c r="A16" s="3" t="s">
        <v>306</v>
      </c>
    </row>
    <row r="17" spans="1:10">
      <c r="A17" s="4" t="s">
        <v>312</v>
      </c>
      <c r="D17" s="6" t="n">
        <v>1500000</v>
      </c>
    </row>
    <row r="18" spans="1:10">
      <c r="A18" s="4" t="s">
        <v>339</v>
      </c>
      <c r="D18" s="4" t="s">
        <v>340</v>
      </c>
    </row>
    <row r="19" spans="1:10">
      <c r="A19" s="4" t="s">
        <v>313</v>
      </c>
      <c r="D19" s="9" t="n">
        <v>0.54</v>
      </c>
    </row>
    <row r="20" spans="1:10">
      <c r="A20" s="4" t="s">
        <v>341</v>
      </c>
      <c r="D20" s="6" t="n">
        <v>500000</v>
      </c>
    </row>
    <row r="21" spans="1:10">
      <c r="A21" s="4" t="s">
        <v>342</v>
      </c>
      <c r="D21" s="5" t="n">
        <v>1000000</v>
      </c>
    </row>
    <row r="22" spans="1:10">
      <c r="A22" s="4" t="s">
        <v>343</v>
      </c>
      <c r="D22" s="6" t="n">
        <v>1000000</v>
      </c>
    </row>
    <row r="23" spans="1:10">
      <c r="A23" s="4" t="s">
        <v>344</v>
      </c>
      <c r="C23" s="4" t="s">
        <v>345</v>
      </c>
    </row>
    <row r="24" spans="1:10">
      <c r="A24" s="4" t="s">
        <v>346</v>
      </c>
      <c r="C24" s="4" t="s">
        <v>347</v>
      </c>
    </row>
    <row r="25" spans="1:10">
      <c r="A25" s="4" t="s">
        <v>100</v>
      </c>
    </row>
    <row r="26" spans="1:10">
      <c r="A26" s="3" t="s">
        <v>306</v>
      </c>
    </row>
    <row r="27" spans="1:10">
      <c r="A27" s="4" t="s">
        <v>348</v>
      </c>
      <c r="H27" s="8" t="n">
        <v>2.5</v>
      </c>
    </row>
    <row r="28" spans="1:10">
      <c r="A28" s="4" t="s">
        <v>349</v>
      </c>
      <c r="H28" s="5" t="n">
        <v>20</v>
      </c>
    </row>
    <row r="29" spans="1:10">
      <c r="A29" s="4" t="s">
        <v>350</v>
      </c>
      <c r="H29" s="8" t="n">
        <v>3.5</v>
      </c>
    </row>
    <row r="30" spans="1:10">
      <c r="A30" s="4" t="s">
        <v>351</v>
      </c>
    </row>
    <row r="31" spans="1:10">
      <c r="A31" s="3" t="s">
        <v>306</v>
      </c>
    </row>
    <row r="32" spans="1:10">
      <c r="A32" s="4" t="s">
        <v>349</v>
      </c>
      <c r="B32" s="5" t="n">
        <v>20</v>
      </c>
    </row>
    <row r="33" spans="1:10">
      <c r="A33" s="4" t="s">
        <v>350</v>
      </c>
      <c r="B33" s="8" t="n">
        <v>3.5</v>
      </c>
    </row>
    <row r="34" spans="1:10">
      <c r="A34" s="4" t="s">
        <v>352</v>
      </c>
      <c r="B34" s="4" t="s">
        <v>353</v>
      </c>
    </row>
    <row r="35" spans="1:10">
      <c r="A35" s="4" t="s">
        <v>354</v>
      </c>
      <c r="B35" s="4" t="s">
        <v>355</v>
      </c>
    </row>
    <row r="36" spans="1:10">
      <c r="A36" s="4" t="s">
        <v>356</v>
      </c>
    </row>
    <row r="37" spans="1:10">
      <c r="A37" s="3" t="s">
        <v>306</v>
      </c>
    </row>
    <row r="38" spans="1:10">
      <c r="A38" s="4" t="s">
        <v>357</v>
      </c>
      <c r="J38" s="6" t="n">
        <v>1650000</v>
      </c>
    </row>
    <row r="39" spans="1:10">
      <c r="A39" s="4" t="s">
        <v>358</v>
      </c>
      <c r="J39" s="4" t="s">
        <v>340</v>
      </c>
    </row>
    <row r="40" spans="1:10">
      <c r="A40" s="4" t="s">
        <v>359</v>
      </c>
    </row>
    <row r="41" spans="1:10">
      <c r="A41" s="3" t="s">
        <v>306</v>
      </c>
    </row>
    <row r="42" spans="1:10">
      <c r="A42" s="4" t="s">
        <v>357</v>
      </c>
      <c r="J42" s="6" t="n">
        <v>1185000</v>
      </c>
    </row>
    <row r="43" spans="1:10">
      <c r="A43" s="4" t="s">
        <v>360</v>
      </c>
    </row>
    <row r="44" spans="1:10">
      <c r="A44" s="3" t="s">
        <v>306</v>
      </c>
    </row>
    <row r="45" spans="1:10">
      <c r="A45" s="4" t="s">
        <v>357</v>
      </c>
      <c r="I45" s="6" t="n">
        <v>550000</v>
      </c>
    </row>
    <row r="46" spans="1:10">
      <c r="A46" s="4" t="s">
        <v>358</v>
      </c>
      <c r="I46" s="4" t="s">
        <v>340</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v>
      </c>
      <c r="C1" s="2" t="s">
        <v>362</v>
      </c>
      <c r="D1" s="2" t="s">
        <v>363</v>
      </c>
      <c r="E1" s="2" t="s">
        <v>2</v>
      </c>
      <c r="F1" s="2" t="s">
        <v>31</v>
      </c>
    </row>
    <row r="2" spans="1:6">
      <c r="A2" s="3" t="s">
        <v>364</v>
      </c>
    </row>
    <row r="3" spans="1:6">
      <c r="A3" s="4" t="s">
        <v>70</v>
      </c>
      <c r="E3" s="7" t="n">
        <v>0.001</v>
      </c>
      <c r="F3" s="7" t="n">
        <v>0.001</v>
      </c>
    </row>
    <row r="4" spans="1:6">
      <c r="A4" s="4" t="s">
        <v>365</v>
      </c>
      <c r="D4" s="8" t="n">
        <v>0.44</v>
      </c>
    </row>
    <row r="5" spans="1:6">
      <c r="A5" s="4" t="s">
        <v>366</v>
      </c>
      <c r="E5" s="5" t="n">
        <v>16293527</v>
      </c>
      <c r="F5" s="5" t="n">
        <v>12208527</v>
      </c>
    </row>
    <row r="6" spans="1:6">
      <c r="A6" s="4" t="s">
        <v>367</v>
      </c>
    </row>
    <row r="7" spans="1:6">
      <c r="A7" s="3" t="s">
        <v>364</v>
      </c>
    </row>
    <row r="8" spans="1:6">
      <c r="A8" s="4" t="s">
        <v>368</v>
      </c>
      <c r="B8" s="5" t="n">
        <v>3318701</v>
      </c>
    </row>
    <row r="9" spans="1:6">
      <c r="A9" s="4" t="s">
        <v>365</v>
      </c>
      <c r="B9" s="8" t="n">
        <v>0.5</v>
      </c>
    </row>
    <row r="10" spans="1:6">
      <c r="A10" s="4" t="s">
        <v>366</v>
      </c>
      <c r="B10" s="5" t="n">
        <v>4721000</v>
      </c>
    </row>
    <row r="11" spans="1:6">
      <c r="A11" s="4" t="s">
        <v>369</v>
      </c>
    </row>
    <row r="12" spans="1:6">
      <c r="A12" s="3" t="s">
        <v>364</v>
      </c>
    </row>
    <row r="13" spans="1:6">
      <c r="A13" s="4" t="s">
        <v>368</v>
      </c>
      <c r="D13" s="5" t="n">
        <v>5500000</v>
      </c>
    </row>
    <row r="14" spans="1:6">
      <c r="A14" s="4" t="s">
        <v>370</v>
      </c>
      <c r="D14" s="5" t="n">
        <v>5500000</v>
      </c>
    </row>
    <row r="15" spans="1:6">
      <c r="A15" s="4" t="s">
        <v>365</v>
      </c>
      <c r="D15" s="8" t="n">
        <v>0.5</v>
      </c>
    </row>
    <row r="16" spans="1:6">
      <c r="A16" s="4" t="s">
        <v>371</v>
      </c>
      <c r="D16" s="8" t="n">
        <v>0.5</v>
      </c>
    </row>
    <row r="17" spans="1:6">
      <c r="A17" s="4" t="s">
        <v>372</v>
      </c>
      <c r="D17" s="5" t="n">
        <v>825000</v>
      </c>
    </row>
    <row r="18" spans="1:6">
      <c r="A18" s="4" t="s">
        <v>373</v>
      </c>
      <c r="D18" s="6" t="n">
        <v>2750000</v>
      </c>
    </row>
    <row r="19" spans="1:6">
      <c r="A19" s="4" t="s">
        <v>374</v>
      </c>
      <c r="D19" s="6" t="n">
        <v>3162500</v>
      </c>
    </row>
    <row r="20" spans="1:6">
      <c r="A20" s="4" t="s">
        <v>375</v>
      </c>
      <c r="D20" s="5" t="n">
        <v>800000</v>
      </c>
    </row>
    <row r="21" spans="1:6">
      <c r="A21" s="4" t="s">
        <v>376</v>
      </c>
      <c r="D21" s="8" t="n">
        <v>1e-07</v>
      </c>
    </row>
    <row r="22" spans="1:6">
      <c r="A22" s="4" t="s">
        <v>377</v>
      </c>
      <c r="D22" s="6" t="n">
        <v>2262000</v>
      </c>
    </row>
    <row r="23" spans="1:6">
      <c r="A23" s="4" t="s">
        <v>378</v>
      </c>
      <c r="D23" s="4" t="s">
        <v>379</v>
      </c>
    </row>
    <row r="24" spans="1:6">
      <c r="A24" s="4" t="s">
        <v>380</v>
      </c>
      <c r="D24" s="8" t="n">
        <v>0.14</v>
      </c>
    </row>
    <row r="25" spans="1:6">
      <c r="A25" s="4" t="s">
        <v>381</v>
      </c>
      <c r="D25" s="4" t="s">
        <v>382</v>
      </c>
    </row>
    <row r="26" spans="1:6">
      <c r="A26" s="4" t="s">
        <v>366</v>
      </c>
      <c r="D26" s="5" t="n">
        <v>2735000</v>
      </c>
    </row>
    <row r="27" spans="1:6">
      <c r="A27" s="4" t="s">
        <v>383</v>
      </c>
    </row>
    <row r="28" spans="1:6">
      <c r="A28" s="3" t="s">
        <v>364</v>
      </c>
    </row>
    <row r="29" spans="1:6">
      <c r="A29" s="4" t="s">
        <v>384</v>
      </c>
      <c r="C29" s="5" t="n">
        <v>500000</v>
      </c>
    </row>
    <row r="30" spans="1:6">
      <c r="A30" s="4" t="s">
        <v>385</v>
      </c>
      <c r="C30" s="6" t="n">
        <v>250000</v>
      </c>
    </row>
    <row r="31" spans="1:6">
      <c r="A31" s="4" t="s">
        <v>386</v>
      </c>
      <c r="C31" s="6" t="n">
        <v>201000</v>
      </c>
    </row>
    <row r="32" spans="1:6">
      <c r="A32" s="4" t="s">
        <v>387</v>
      </c>
      <c r="C32" s="5" t="n">
        <v>6000000</v>
      </c>
    </row>
    <row r="33" spans="1:6">
      <c r="A33" s="4" t="s">
        <v>388</v>
      </c>
      <c r="C33" s="5" t="n">
        <v>6300000</v>
      </c>
    </row>
    <row r="34" spans="1:6">
      <c r="A34" s="4" t="s">
        <v>389</v>
      </c>
      <c r="C34" s="6" t="n">
        <v>3000000</v>
      </c>
    </row>
    <row r="35" spans="1:6">
      <c r="A35" s="4" t="s">
        <v>390</v>
      </c>
      <c r="C35" s="6"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391</v>
      </c>
      <c r="B1" s="2" t="s">
        <v>1</v>
      </c>
    </row>
    <row r="2" spans="1:2">
      <c r="B2" s="2" t="s">
        <v>392</v>
      </c>
    </row>
    <row r="3" spans="1:2">
      <c r="A3" s="3" t="s">
        <v>393</v>
      </c>
    </row>
    <row r="4" spans="1:2">
      <c r="A4" s="4" t="s">
        <v>394</v>
      </c>
      <c r="B4" s="5" t="n">
        <v>12208527</v>
      </c>
    </row>
    <row r="5" spans="1:2">
      <c r="A5" s="4" t="s">
        <v>395</v>
      </c>
      <c r="B5" s="5" t="n">
        <v>9035000</v>
      </c>
    </row>
    <row r="6" spans="1:2">
      <c r="A6" s="4" t="s">
        <v>396</v>
      </c>
      <c r="B6" s="5" t="n">
        <v>-2215000</v>
      </c>
    </row>
    <row r="7" spans="1:2">
      <c r="A7" s="4" t="s">
        <v>397</v>
      </c>
      <c r="B7" s="5" t="n">
        <v>-2735000</v>
      </c>
    </row>
    <row r="8" spans="1:2">
      <c r="A8" s="4" t="s">
        <v>398</v>
      </c>
      <c r="B8" s="5" t="n">
        <v>16293527</v>
      </c>
    </row>
    <row r="9" spans="1:2">
      <c r="A9" s="3" t="s">
        <v>399</v>
      </c>
    </row>
    <row r="10" spans="1:2">
      <c r="A10" s="4" t="s">
        <v>400</v>
      </c>
      <c r="B10" s="8" t="n">
        <v>3.24</v>
      </c>
    </row>
    <row r="11" spans="1:2">
      <c r="A11" s="4" t="s">
        <v>401</v>
      </c>
      <c r="B11" s="9" t="n">
        <v>0.48</v>
      </c>
    </row>
    <row r="12" spans="1:2">
      <c r="A12" s="4" t="s">
        <v>402</v>
      </c>
      <c r="B12" s="9" t="n">
        <v>0.45</v>
      </c>
    </row>
    <row r="13" spans="1:2">
      <c r="A13" s="4" t="s">
        <v>403</v>
      </c>
      <c r="B13" s="5" t="n">
        <v>3</v>
      </c>
    </row>
    <row r="14" spans="1:2">
      <c r="A14" s="4" t="s">
        <v>404</v>
      </c>
      <c r="B14" s="8"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393</v>
      </c>
    </row>
    <row r="4" spans="1:2">
      <c r="A4" s="4" t="s">
        <v>407</v>
      </c>
      <c r="B4" s="5" t="n">
        <v>6183214</v>
      </c>
    </row>
    <row r="5" spans="1:2">
      <c r="A5" s="4" t="s">
        <v>395</v>
      </c>
      <c r="B5" s="5" t="n">
        <v>3134878</v>
      </c>
    </row>
    <row r="6" spans="1:2">
      <c r="A6" s="4" t="s">
        <v>396</v>
      </c>
      <c r="B6" s="5" t="n">
        <v>0</v>
      </c>
    </row>
    <row r="7" spans="1:2">
      <c r="A7" s="4" t="s">
        <v>397</v>
      </c>
      <c r="B7" s="5" t="n">
        <v>-1388646</v>
      </c>
    </row>
    <row r="8" spans="1:2">
      <c r="A8" s="4" t="s">
        <v>408</v>
      </c>
      <c r="B8" s="5" t="n">
        <v>7929446</v>
      </c>
    </row>
    <row r="9" spans="1:2">
      <c r="A9" s="4" t="s">
        <v>409</v>
      </c>
      <c r="B9" s="5" t="n">
        <v>6409862</v>
      </c>
    </row>
    <row r="10" spans="1:2">
      <c r="A10" s="4" t="s">
        <v>410</v>
      </c>
      <c r="B10" s="5" t="n">
        <v>1519584</v>
      </c>
    </row>
    <row r="11" spans="1:2">
      <c r="A11" s="3" t="s">
        <v>399</v>
      </c>
    </row>
    <row r="12" spans="1:2">
      <c r="A12" s="4" t="s">
        <v>411</v>
      </c>
      <c r="B12" s="8" t="n">
        <v>3.13</v>
      </c>
    </row>
    <row r="13" spans="1:2">
      <c r="A13" s="4" t="s">
        <v>401</v>
      </c>
      <c r="B13" s="9" t="n">
        <v>2.55</v>
      </c>
    </row>
    <row r="14" spans="1:2">
      <c r="A14" s="4" t="s">
        <v>402</v>
      </c>
      <c r="B14" s="5" t="n">
        <v>0</v>
      </c>
    </row>
    <row r="15" spans="1:2">
      <c r="A15" s="4" t="s">
        <v>403</v>
      </c>
      <c r="B15" s="9" t="n">
        <v>-5.39</v>
      </c>
    </row>
    <row r="16" spans="1:2">
      <c r="A16" s="4" t="s">
        <v>412</v>
      </c>
      <c r="B16" s="9" t="n">
        <v>2.51</v>
      </c>
    </row>
    <row r="17" spans="1:2">
      <c r="A17" s="4" t="s">
        <v>413</v>
      </c>
      <c r="B17" s="9" t="n">
        <v>2.94</v>
      </c>
    </row>
    <row r="18" spans="1:2">
      <c r="A18" s="4" t="s">
        <v>414</v>
      </c>
      <c r="B18" s="8" t="n">
        <v>0.68</v>
      </c>
    </row>
    <row r="19" spans="1:2">
      <c r="A19" s="4" t="s">
        <v>415</v>
      </c>
      <c r="B19" s="6" t="n">
        <v>0</v>
      </c>
    </row>
    <row r="20" spans="1:2">
      <c r="A20" s="4" t="s">
        <v>416</v>
      </c>
      <c r="B20" s="6" t="n">
        <v>0</v>
      </c>
    </row>
    <row r="21" spans="1:2">
      <c r="A21" s="4" t="s">
        <v>417</v>
      </c>
      <c r="B21" s="4" t="s">
        <v>418</v>
      </c>
    </row>
    <row r="22" spans="1:2">
      <c r="A22" s="4" t="s">
        <v>419</v>
      </c>
      <c r="B22"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1</v>
      </c>
      <c r="B1" s="2" t="s">
        <v>1</v>
      </c>
    </row>
    <row r="2" spans="1:3">
      <c r="B2" s="2" t="s">
        <v>2</v>
      </c>
      <c r="C2" s="2" t="s">
        <v>76</v>
      </c>
    </row>
    <row r="3" spans="1:3">
      <c r="A3" s="3" t="s">
        <v>181</v>
      </c>
    </row>
    <row r="4" spans="1:3">
      <c r="A4" s="4" t="s">
        <v>422</v>
      </c>
      <c r="B4" s="8" t="n">
        <v>0.87</v>
      </c>
      <c r="C4" s="8" t="n">
        <v>1.57</v>
      </c>
    </row>
    <row r="5" spans="1:3">
      <c r="A5" s="4" t="s">
        <v>423</v>
      </c>
      <c r="B5" s="8" t="n">
        <v>2.55</v>
      </c>
      <c r="C5" s="8" t="n">
        <v>1.57</v>
      </c>
    </row>
    <row r="6" spans="1:3">
      <c r="A6" s="4" t="s">
        <v>424</v>
      </c>
      <c r="B6" s="4" t="s">
        <v>425</v>
      </c>
      <c r="C6" s="4" t="s">
        <v>426</v>
      </c>
    </row>
    <row r="7" spans="1:3">
      <c r="A7" s="4" t="s">
        <v>427</v>
      </c>
      <c r="B7" s="4" t="s">
        <v>428</v>
      </c>
      <c r="C7" s="4" t="s">
        <v>428</v>
      </c>
    </row>
    <row r="8" spans="1:3">
      <c r="A8" s="4" t="s">
        <v>429</v>
      </c>
      <c r="B8" s="4" t="s">
        <v>430</v>
      </c>
      <c r="C8" s="4" t="s">
        <v>431</v>
      </c>
    </row>
    <row r="9" spans="1:3">
      <c r="A9" s="4" t="s">
        <v>432</v>
      </c>
      <c r="B9" s="4" t="s">
        <v>433</v>
      </c>
      <c r="C9" s="4" t="s">
        <v>4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35</v>
      </c>
      <c r="B1" s="2" t="s">
        <v>1</v>
      </c>
    </row>
    <row r="2" spans="1:2">
      <c r="B2" s="2" t="s">
        <v>436</v>
      </c>
    </row>
    <row r="3" spans="1:2">
      <c r="A3" s="3" t="s">
        <v>364</v>
      </c>
    </row>
    <row r="4" spans="1:2">
      <c r="A4" s="4" t="s">
        <v>437</v>
      </c>
      <c r="B4" s="5" t="n">
        <v>833334</v>
      </c>
    </row>
    <row r="5" spans="1:2">
      <c r="A5" s="4" t="s">
        <v>438</v>
      </c>
      <c r="B5" s="5" t="n">
        <v>275752</v>
      </c>
    </row>
    <row r="6" spans="1:2">
      <c r="A6" s="4" t="s">
        <v>439</v>
      </c>
      <c r="B6" s="5" t="n">
        <v>8450764</v>
      </c>
    </row>
    <row r="7" spans="1:2">
      <c r="A7" s="4" t="s">
        <v>440</v>
      </c>
    </row>
    <row r="8" spans="1:2">
      <c r="A8" s="3" t="s">
        <v>364</v>
      </c>
    </row>
    <row r="9" spans="1:2">
      <c r="A9" s="4" t="s">
        <v>441</v>
      </c>
      <c r="B9" s="5" t="n">
        <v>14333333</v>
      </c>
    </row>
    <row r="10" spans="1:2">
      <c r="A10" s="4" t="s">
        <v>442</v>
      </c>
    </row>
    <row r="11" spans="1:2">
      <c r="A11" s="3" t="s">
        <v>364</v>
      </c>
    </row>
    <row r="12" spans="1:2">
      <c r="A12" s="4" t="s">
        <v>441</v>
      </c>
      <c r="B12" s="5" t="n">
        <v>8333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43</v>
      </c>
      <c r="B1" s="2" t="s">
        <v>75</v>
      </c>
      <c r="D1" s="2" t="s">
        <v>1</v>
      </c>
    </row>
    <row r="2" spans="1:5">
      <c r="B2" s="2" t="s">
        <v>2</v>
      </c>
      <c r="C2" s="2" t="s">
        <v>76</v>
      </c>
      <c r="D2" s="2" t="s">
        <v>2</v>
      </c>
      <c r="E2" s="2" t="s">
        <v>76</v>
      </c>
    </row>
    <row r="3" spans="1:5">
      <c r="A3" s="3" t="s">
        <v>364</v>
      </c>
    </row>
    <row r="4" spans="1:5">
      <c r="A4" s="4" t="s">
        <v>444</v>
      </c>
      <c r="D4" s="4" t="s">
        <v>430</v>
      </c>
      <c r="E4" s="4" t="s">
        <v>431</v>
      </c>
    </row>
    <row r="5" spans="1:5">
      <c r="A5" s="4" t="s">
        <v>131</v>
      </c>
      <c r="B5" s="6" t="n">
        <v>154304</v>
      </c>
      <c r="C5" s="6" t="n">
        <v>238738</v>
      </c>
      <c r="D5" s="6" t="n">
        <v>911642</v>
      </c>
      <c r="E5" s="6" t="n">
        <v>184806</v>
      </c>
    </row>
    <row r="6" spans="1:5">
      <c r="A6" s="4" t="s">
        <v>445</v>
      </c>
      <c r="B6" s="6" t="n">
        <v>637673</v>
      </c>
      <c r="D6" s="6" t="n">
        <v>637673</v>
      </c>
    </row>
    <row r="7" spans="1:5">
      <c r="A7" s="4" t="s">
        <v>446</v>
      </c>
      <c r="D7" s="4" t="s">
        <v>447</v>
      </c>
    </row>
    <row r="8" spans="1:5">
      <c r="A8" s="4" t="s">
        <v>448</v>
      </c>
      <c r="D8" s="8" t="n">
        <v>0.32</v>
      </c>
    </row>
    <row r="9" spans="1:5">
      <c r="A9" s="4" t="s">
        <v>440</v>
      </c>
    </row>
    <row r="10" spans="1:5">
      <c r="A10" s="3" t="s">
        <v>364</v>
      </c>
    </row>
    <row r="11" spans="1:5">
      <c r="A11" s="4" t="s">
        <v>444</v>
      </c>
      <c r="D11" s="4" t="s">
        <v>449</v>
      </c>
    </row>
    <row r="12" spans="1:5">
      <c r="A12" s="4" t="s">
        <v>442</v>
      </c>
    </row>
    <row r="13" spans="1:5">
      <c r="A13" s="3" t="s">
        <v>364</v>
      </c>
    </row>
    <row r="14" spans="1:5">
      <c r="A14" s="4" t="s">
        <v>444</v>
      </c>
      <c r="D14" s="4" t="s">
        <v>4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053457</v>
      </c>
      <c r="C4" s="6" t="n">
        <v>1016355</v>
      </c>
      <c r="D4" s="6" t="n">
        <v>3716247</v>
      </c>
      <c r="E4" s="6" t="n">
        <v>2707978</v>
      </c>
    </row>
    <row r="5" spans="1:5">
      <c r="A5" s="4" t="s">
        <v>79</v>
      </c>
      <c r="B5" s="5" t="n">
        <v>270883</v>
      </c>
      <c r="C5" s="5" t="n">
        <v>252562</v>
      </c>
      <c r="D5" s="5" t="n">
        <v>557508</v>
      </c>
      <c r="E5" s="5" t="n">
        <v>956155</v>
      </c>
    </row>
    <row r="6" spans="1:5">
      <c r="A6" s="3" t="s">
        <v>80</v>
      </c>
    </row>
    <row r="7" spans="1:5">
      <c r="A7" s="4" t="s">
        <v>81</v>
      </c>
      <c r="B7" s="5" t="n">
        <v>2407223</v>
      </c>
      <c r="C7" s="5" t="n">
        <v>2882158</v>
      </c>
      <c r="D7" s="5" t="n">
        <v>8018516</v>
      </c>
      <c r="E7" s="5" t="n">
        <v>7471917</v>
      </c>
    </row>
    <row r="8" spans="1:5">
      <c r="A8" s="4" t="s">
        <v>82</v>
      </c>
      <c r="B8" s="5" t="n">
        <v>719668</v>
      </c>
      <c r="C8" s="5" t="n">
        <v>625006</v>
      </c>
      <c r="D8" s="5" t="n">
        <v>2080610</v>
      </c>
      <c r="E8" s="5" t="n">
        <v>2034886</v>
      </c>
    </row>
    <row r="9" spans="1:5">
      <c r="A9" s="4" t="s">
        <v>83</v>
      </c>
      <c r="B9" s="5" t="n">
        <v>87315</v>
      </c>
      <c r="C9" s="5" t="n">
        <v>122999</v>
      </c>
      <c r="D9" s="5" t="n">
        <v>320039</v>
      </c>
      <c r="E9" s="5" t="n">
        <v>425927</v>
      </c>
    </row>
    <row r="10" spans="1:5">
      <c r="A10" s="4" t="s">
        <v>84</v>
      </c>
      <c r="B10" s="5" t="n">
        <v>3214206</v>
      </c>
      <c r="C10" s="5" t="n">
        <v>3630163</v>
      </c>
      <c r="D10" s="5" t="n">
        <v>10419165</v>
      </c>
      <c r="E10" s="5" t="n">
        <v>9932730</v>
      </c>
    </row>
    <row r="11" spans="1:5">
      <c r="A11" s="4" t="s">
        <v>85</v>
      </c>
      <c r="B11" s="5" t="n">
        <v>-1431632</v>
      </c>
      <c r="C11" s="5" t="n">
        <v>-2866370</v>
      </c>
      <c r="D11" s="5" t="n">
        <v>-7260426</v>
      </c>
      <c r="E11" s="5" t="n">
        <v>-8180907</v>
      </c>
    </row>
    <row r="12" spans="1:5">
      <c r="A12" s="3" t="s">
        <v>86</v>
      </c>
    </row>
    <row r="13" spans="1:5">
      <c r="A13" s="4" t="s">
        <v>87</v>
      </c>
      <c r="B13" s="5" t="n">
        <v>-38177</v>
      </c>
      <c r="D13" s="5" t="n">
        <v>-107206</v>
      </c>
    </row>
    <row r="14" spans="1:5">
      <c r="A14" s="4" t="s">
        <v>88</v>
      </c>
      <c r="B14" s="5" t="n">
        <v>-8102</v>
      </c>
      <c r="C14" s="5" t="n">
        <v>-21353</v>
      </c>
      <c r="D14" s="5" t="n">
        <v>-31356</v>
      </c>
      <c r="E14" s="5" t="n">
        <v>-36738</v>
      </c>
    </row>
    <row r="15" spans="1:5">
      <c r="A15" s="4" t="s">
        <v>89</v>
      </c>
      <c r="B15" s="5" t="n">
        <v>-1477911</v>
      </c>
      <c r="C15" s="5" t="n">
        <v>-2887723</v>
      </c>
      <c r="D15" s="5" t="n">
        <v>-7398988</v>
      </c>
      <c r="E15" s="5" t="n">
        <v>-8217645</v>
      </c>
    </row>
    <row r="16" spans="1:5">
      <c r="A16" s="4" t="s">
        <v>90</v>
      </c>
      <c r="B16" s="5" t="n">
        <v>0</v>
      </c>
      <c r="C16" s="5" t="n">
        <v>0</v>
      </c>
      <c r="D16" s="5" t="n">
        <v>0</v>
      </c>
      <c r="E16" s="5" t="n">
        <v>0</v>
      </c>
    </row>
    <row r="17" spans="1:5">
      <c r="A17" s="4" t="s">
        <v>91</v>
      </c>
      <c r="B17" s="6" t="n">
        <v>-1477911</v>
      </c>
      <c r="C17" s="6" t="n">
        <v>-2887723</v>
      </c>
      <c r="D17" s="6" t="n">
        <v>-7398988</v>
      </c>
      <c r="E17" s="6" t="n">
        <v>-8217645</v>
      </c>
    </row>
    <row r="18" spans="1:5">
      <c r="A18" s="4" t="s">
        <v>92</v>
      </c>
      <c r="B18" s="8" t="n">
        <v>-0.04</v>
      </c>
      <c r="C18" s="8" t="n">
        <v>-0.1</v>
      </c>
      <c r="D18" s="8" t="n">
        <v>-0.21</v>
      </c>
      <c r="E18" s="8" t="n">
        <v>-0.28</v>
      </c>
    </row>
    <row r="19" spans="1:5">
      <c r="A19" s="4" t="s">
        <v>93</v>
      </c>
      <c r="B19" s="5" t="n">
        <v>38113391</v>
      </c>
      <c r="C19" s="5" t="n">
        <v>30112057</v>
      </c>
      <c r="D19" s="5" t="n">
        <v>34970862</v>
      </c>
      <c r="E19" s="5" t="n">
        <v>29290555</v>
      </c>
    </row>
    <row r="20" spans="1:5">
      <c r="A20" s="4" t="s">
        <v>94</v>
      </c>
    </row>
    <row r="21" spans="1:5">
      <c r="A21" s="3" t="s">
        <v>77</v>
      </c>
    </row>
    <row r="22" spans="1:5">
      <c r="A22" s="4" t="s">
        <v>78</v>
      </c>
      <c r="B22" s="6" t="n">
        <v>392599</v>
      </c>
      <c r="C22" s="6" t="n">
        <v>393758</v>
      </c>
      <c r="D22" s="6" t="n">
        <v>885736</v>
      </c>
      <c r="E22" s="6" t="n">
        <v>1230232</v>
      </c>
    </row>
    <row r="23" spans="1:5">
      <c r="A23" s="4" t="s">
        <v>95</v>
      </c>
    </row>
    <row r="24" spans="1:5">
      <c r="A24" s="3" t="s">
        <v>77</v>
      </c>
    </row>
    <row r="25" spans="1:5">
      <c r="A25" s="4" t="s">
        <v>78</v>
      </c>
      <c r="B25" s="6" t="n">
        <v>1660858</v>
      </c>
      <c r="C25" s="6" t="n">
        <v>622597</v>
      </c>
      <c r="D25" s="6" t="n">
        <v>2830511</v>
      </c>
      <c r="E25" s="6" t="n">
        <v>1477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1"/>
    <col customWidth="1" max="5" min="5" width="21"/>
    <col customWidth="1" max="6" min="6" width="21"/>
    <col customWidth="1" max="7" min="7" width="21"/>
  </cols>
  <sheetData>
    <row r="1" spans="1:7">
      <c r="A1" s="1" t="s">
        <v>451</v>
      </c>
      <c r="B1" s="2" t="s">
        <v>296</v>
      </c>
      <c r="D1" s="2" t="s">
        <v>75</v>
      </c>
      <c r="F1" s="2" t="s">
        <v>1</v>
      </c>
    </row>
    <row r="2" spans="1:7">
      <c r="B2" s="2" t="s">
        <v>452</v>
      </c>
      <c r="C2" s="2" t="s">
        <v>453</v>
      </c>
      <c r="D2" s="2" t="s">
        <v>158</v>
      </c>
      <c r="E2" s="2" t="s">
        <v>301</v>
      </c>
      <c r="F2" s="2" t="s">
        <v>158</v>
      </c>
      <c r="G2" s="2" t="s">
        <v>301</v>
      </c>
    </row>
    <row r="3" spans="1:7">
      <c r="A3" s="3" t="s">
        <v>454</v>
      </c>
    </row>
    <row r="4" spans="1:7">
      <c r="A4" s="4" t="s">
        <v>455</v>
      </c>
      <c r="C4" s="5" t="n">
        <v>30000</v>
      </c>
    </row>
    <row r="5" spans="1:7">
      <c r="A5" s="4" t="s">
        <v>456</v>
      </c>
      <c r="C5" s="4" t="s">
        <v>457</v>
      </c>
    </row>
    <row r="6" spans="1:7">
      <c r="A6" s="4" t="s">
        <v>458</v>
      </c>
      <c r="C6" s="6" t="n">
        <v>458098</v>
      </c>
    </row>
    <row r="7" spans="1:7">
      <c r="A7" s="4" t="s">
        <v>459</v>
      </c>
      <c r="C7" s="5" t="n">
        <v>1500</v>
      </c>
    </row>
    <row r="8" spans="1:7">
      <c r="A8" s="4" t="s">
        <v>460</v>
      </c>
      <c r="D8" s="6" t="n">
        <v>129250</v>
      </c>
      <c r="E8" s="6" t="n">
        <v>129310</v>
      </c>
      <c r="F8" s="6" t="n">
        <v>387672</v>
      </c>
      <c r="G8" s="6" t="n">
        <v>400603</v>
      </c>
    </row>
    <row r="9" spans="1:7">
      <c r="A9" s="4" t="s">
        <v>461</v>
      </c>
    </row>
    <row r="10" spans="1:7">
      <c r="A10" s="3" t="s">
        <v>454</v>
      </c>
    </row>
    <row r="11" spans="1:7">
      <c r="A11" s="4" t="s">
        <v>462</v>
      </c>
      <c r="B11" s="5" t="n">
        <v>1108</v>
      </c>
    </row>
    <row r="12" spans="1:7">
      <c r="A12" s="4" t="s">
        <v>463</v>
      </c>
      <c r="B12" s="4" t="s">
        <v>457</v>
      </c>
    </row>
    <row r="13" spans="1:7">
      <c r="A13" s="4" t="s">
        <v>464</v>
      </c>
      <c r="B13" s="6" t="n">
        <v>65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5</v>
      </c>
      <c r="B1" s="2" t="s">
        <v>466</v>
      </c>
      <c r="C1" s="2" t="s">
        <v>467</v>
      </c>
      <c r="D1" s="2" t="s">
        <v>468</v>
      </c>
      <c r="E1" s="2" t="s">
        <v>76</v>
      </c>
      <c r="F1" s="2" t="s">
        <v>2</v>
      </c>
    </row>
    <row r="2" spans="1:6">
      <c r="A2" s="3" t="s">
        <v>454</v>
      </c>
    </row>
    <row r="3" spans="1:6">
      <c r="A3" s="4" t="s">
        <v>469</v>
      </c>
      <c r="F3" s="6" t="n">
        <v>552779</v>
      </c>
    </row>
    <row r="4" spans="1:6">
      <c r="A4" s="4" t="s">
        <v>470</v>
      </c>
    </row>
    <row r="5" spans="1:6">
      <c r="A5" s="3" t="s">
        <v>454</v>
      </c>
    </row>
    <row r="6" spans="1:6">
      <c r="A6" s="4" t="s">
        <v>471</v>
      </c>
      <c r="F6" s="6" t="n">
        <v>250000</v>
      </c>
    </row>
    <row r="7" spans="1:6">
      <c r="A7" s="4" t="s">
        <v>472</v>
      </c>
      <c r="C7" s="6" t="n">
        <v>121125</v>
      </c>
      <c r="D7" s="6" t="n">
        <v>150000</v>
      </c>
    </row>
    <row r="8" spans="1:6">
      <c r="A8" s="4" t="s">
        <v>473</v>
      </c>
      <c r="B8" s="6" t="n">
        <v>403623</v>
      </c>
    </row>
    <row r="9" spans="1:6">
      <c r="A9" s="4" t="s">
        <v>474</v>
      </c>
      <c r="C9" s="5" t="n">
        <v>3000000</v>
      </c>
    </row>
    <row r="10" spans="1:6">
      <c r="A10" s="4" t="s">
        <v>475</v>
      </c>
      <c r="C10" s="6" t="n">
        <v>12000000</v>
      </c>
    </row>
    <row r="11" spans="1:6">
      <c r="A11" s="4" t="s">
        <v>476</v>
      </c>
    </row>
    <row r="12" spans="1:6">
      <c r="A12" s="3" t="s">
        <v>454</v>
      </c>
    </row>
    <row r="13" spans="1:6">
      <c r="A13" s="4" t="s">
        <v>477</v>
      </c>
      <c r="E13" s="4" t="s">
        <v>478</v>
      </c>
    </row>
    <row r="14" spans="1:6">
      <c r="A14" s="4" t="s">
        <v>479</v>
      </c>
      <c r="E14" s="6" t="n">
        <v>800000</v>
      </c>
    </row>
    <row r="15" spans="1:6">
      <c r="A15" s="4" t="s">
        <v>480</v>
      </c>
      <c r="E15" s="5" t="n">
        <v>300000</v>
      </c>
    </row>
    <row r="16" spans="1:6">
      <c r="A16" s="4" t="s">
        <v>481</v>
      </c>
      <c r="E16" s="5" t="n">
        <v>8000000</v>
      </c>
    </row>
    <row r="17" spans="1:6">
      <c r="A17" s="4" t="s">
        <v>482</v>
      </c>
      <c r="E17" s="5" t="n">
        <v>100000</v>
      </c>
    </row>
    <row r="18" spans="1:6">
      <c r="A18" s="4" t="s">
        <v>483</v>
      </c>
      <c r="E18" s="6"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4</v>
      </c>
      <c r="B1" s="2" t="s">
        <v>75</v>
      </c>
      <c r="D1" s="2" t="s">
        <v>1</v>
      </c>
    </row>
    <row r="2" spans="1:5">
      <c r="B2" s="2" t="s">
        <v>2</v>
      </c>
      <c r="C2" s="2" t="s">
        <v>76</v>
      </c>
      <c r="D2" s="2" t="s">
        <v>2</v>
      </c>
      <c r="E2" s="2" t="s">
        <v>76</v>
      </c>
    </row>
    <row r="3" spans="1:5">
      <c r="A3" s="3" t="s">
        <v>485</v>
      </c>
    </row>
    <row r="4" spans="1:5">
      <c r="A4" s="4" t="s">
        <v>103</v>
      </c>
      <c r="B4" s="6" t="n">
        <v>2053457</v>
      </c>
      <c r="C4" s="6" t="n">
        <v>1016355</v>
      </c>
      <c r="D4" s="6" t="n">
        <v>3716247</v>
      </c>
      <c r="E4" s="6" t="n">
        <v>2707978</v>
      </c>
    </row>
    <row r="5" spans="1:5">
      <c r="A5" s="4" t="s">
        <v>486</v>
      </c>
    </row>
    <row r="6" spans="1:5">
      <c r="A6" s="3" t="s">
        <v>485</v>
      </c>
    </row>
    <row r="7" spans="1:5">
      <c r="A7" s="4" t="s">
        <v>103</v>
      </c>
      <c r="B7" s="5" t="n">
        <v>580255</v>
      </c>
      <c r="C7" s="5" t="n">
        <v>574805</v>
      </c>
      <c r="D7" s="5" t="n">
        <v>1482496</v>
      </c>
      <c r="E7" s="5" t="n">
        <v>1204025</v>
      </c>
    </row>
    <row r="8" spans="1:5">
      <c r="A8" s="4" t="s">
        <v>487</v>
      </c>
    </row>
    <row r="9" spans="1:5">
      <c r="A9" s="3" t="s">
        <v>485</v>
      </c>
    </row>
    <row r="10" spans="1:5">
      <c r="A10" s="4" t="s">
        <v>103</v>
      </c>
      <c r="B10" s="5" t="n">
        <v>117713</v>
      </c>
      <c r="C10" s="5" t="n">
        <v>228414</v>
      </c>
      <c r="D10" s="5" t="n">
        <v>490073</v>
      </c>
      <c r="E10" s="5" t="n">
        <v>799003</v>
      </c>
    </row>
    <row r="11" spans="1:5">
      <c r="A11" s="4" t="s">
        <v>488</v>
      </c>
    </row>
    <row r="12" spans="1:5">
      <c r="A12" s="3" t="s">
        <v>485</v>
      </c>
    </row>
    <row r="13" spans="1:5">
      <c r="A13" s="4" t="s">
        <v>103</v>
      </c>
      <c r="B13" s="6" t="n">
        <v>1355489</v>
      </c>
      <c r="C13" s="6" t="n">
        <v>213136</v>
      </c>
      <c r="D13" s="6" t="n">
        <v>1743678</v>
      </c>
      <c r="E13" s="6" t="n">
        <v>7049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3</v>
      </c>
      <c r="C1" s="2" t="s">
        <v>490</v>
      </c>
      <c r="D1" s="2" t="s">
        <v>2</v>
      </c>
      <c r="E1" s="2" t="s">
        <v>76</v>
      </c>
      <c r="F1" s="2" t="s">
        <v>31</v>
      </c>
    </row>
    <row r="2" spans="1:6">
      <c r="A2" s="3" t="s">
        <v>491</v>
      </c>
    </row>
    <row r="3" spans="1:6">
      <c r="A3" s="4" t="s">
        <v>492</v>
      </c>
      <c r="D3" s="6" t="n">
        <v>2215668</v>
      </c>
      <c r="F3" s="6" t="n">
        <v>1586631</v>
      </c>
    </row>
    <row r="4" spans="1:6">
      <c r="A4" s="4" t="s">
        <v>493</v>
      </c>
      <c r="D4" s="6" t="n">
        <v>68486</v>
      </c>
      <c r="E4" s="6" t="n">
        <v>269520</v>
      </c>
    </row>
    <row r="5" spans="1:6">
      <c r="A5" s="4" t="s">
        <v>494</v>
      </c>
    </row>
    <row r="6" spans="1:6">
      <c r="A6" s="3" t="s">
        <v>491</v>
      </c>
    </row>
    <row r="7" spans="1:6">
      <c r="A7" s="4" t="s">
        <v>492</v>
      </c>
      <c r="C7" s="6" t="n">
        <v>1000000</v>
      </c>
    </row>
    <row r="8" spans="1:6">
      <c r="A8" s="4" t="s">
        <v>495</v>
      </c>
    </row>
    <row r="9" spans="1:6">
      <c r="A9" s="3" t="s">
        <v>491</v>
      </c>
    </row>
    <row r="10" spans="1:6">
      <c r="A10" s="4" t="s">
        <v>496</v>
      </c>
      <c r="C10" s="6" t="n">
        <v>4000000</v>
      </c>
    </row>
    <row r="11" spans="1:6">
      <c r="A11" s="4" t="s">
        <v>497</v>
      </c>
      <c r="C11" s="4" t="s">
        <v>498</v>
      </c>
    </row>
    <row r="12" spans="1:6">
      <c r="A12" s="4" t="s">
        <v>499</v>
      </c>
      <c r="C12" s="4" t="s">
        <v>500</v>
      </c>
    </row>
    <row r="13" spans="1:6">
      <c r="A13" s="4" t="s">
        <v>501</v>
      </c>
      <c r="C13" s="6" t="n">
        <v>8000000</v>
      </c>
    </row>
    <row r="14" spans="1:6">
      <c r="A14" s="4" t="s">
        <v>502</v>
      </c>
    </row>
    <row r="15" spans="1:6">
      <c r="A15" s="3" t="s">
        <v>491</v>
      </c>
    </row>
    <row r="16" spans="1:6">
      <c r="A16" s="4" t="s">
        <v>493</v>
      </c>
      <c r="B16" s="6" t="n">
        <v>500000</v>
      </c>
    </row>
    <row r="17" spans="1:6">
      <c r="A17" s="4" t="s">
        <v>503</v>
      </c>
      <c r="B17" s="5" t="n">
        <v>300000</v>
      </c>
    </row>
    <row r="18" spans="1:6">
      <c r="A18" s="4" t="s">
        <v>504</v>
      </c>
      <c r="B18" s="5" t="n">
        <v>100000</v>
      </c>
    </row>
    <row r="19" spans="1:6">
      <c r="A19" s="4" t="s">
        <v>505</v>
      </c>
      <c r="B19" s="5" t="n">
        <v>100000</v>
      </c>
    </row>
    <row r="20" spans="1:6">
      <c r="A20" s="4" t="s">
        <v>506</v>
      </c>
      <c r="B20" s="5" t="n">
        <v>11710</v>
      </c>
    </row>
    <row r="21" spans="1:6">
      <c r="A21" s="4" t="s">
        <v>507</v>
      </c>
      <c r="B21" s="5" t="n">
        <v>88290</v>
      </c>
    </row>
    <row r="22" spans="1:6">
      <c r="A22" s="4" t="s">
        <v>508</v>
      </c>
      <c r="B22" s="5" t="n">
        <v>500000</v>
      </c>
    </row>
    <row r="23" spans="1:6">
      <c r="A23" s="4" t="s">
        <v>509</v>
      </c>
      <c r="B23" s="5" t="n">
        <v>250000</v>
      </c>
    </row>
    <row r="24" spans="1:6">
      <c r="A24" s="4" t="s">
        <v>510</v>
      </c>
      <c r="B24" s="5" t="n">
        <v>100000</v>
      </c>
    </row>
    <row r="25" spans="1:6">
      <c r="A25" s="4" t="s">
        <v>511</v>
      </c>
      <c r="B25"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v>
      </c>
      <c r="B1" s="2" t="s">
        <v>75</v>
      </c>
      <c r="C1" s="2" t="s">
        <v>1</v>
      </c>
    </row>
    <row r="2" spans="1:3">
      <c r="B2" s="2" t="s">
        <v>2</v>
      </c>
      <c r="C2" s="2" t="s">
        <v>2</v>
      </c>
    </row>
    <row r="3" spans="1:3">
      <c r="A3" s="3" t="s">
        <v>97</v>
      </c>
    </row>
    <row r="4" spans="1:3">
      <c r="A4" s="4" t="s">
        <v>98</v>
      </c>
      <c r="B4" s="6" t="n">
        <v>26267</v>
      </c>
      <c r="C4" s="6" t="n">
        <v>75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9</v>
      </c>
      <c r="B1" s="2" t="s">
        <v>100</v>
      </c>
      <c r="C1" s="2" t="s">
        <v>101</v>
      </c>
      <c r="D1" s="2" t="s">
        <v>102</v>
      </c>
      <c r="E1" s="2" t="s">
        <v>103</v>
      </c>
    </row>
    <row r="2" spans="1:5">
      <c r="A2" s="4" t="s">
        <v>104</v>
      </c>
      <c r="B2" s="6" t="n">
        <v>27377</v>
      </c>
      <c r="C2" s="6" t="n">
        <v>243503858</v>
      </c>
      <c r="D2" s="6" t="n">
        <v>-236673155</v>
      </c>
      <c r="E2" s="6" t="n">
        <v>6858080</v>
      </c>
    </row>
    <row r="3" spans="1:5">
      <c r="A3" s="4" t="s">
        <v>105</v>
      </c>
      <c r="B3" s="5" t="n">
        <v>27377057</v>
      </c>
    </row>
    <row r="4" spans="1:5">
      <c r="A4" s="3" t="s">
        <v>106</v>
      </c>
    </row>
    <row r="5" spans="1:5">
      <c r="A5" s="4" t="s">
        <v>107</v>
      </c>
      <c r="B5" s="6" t="n">
        <v>2735</v>
      </c>
      <c r="C5" s="5" t="n">
        <v>4230265</v>
      </c>
      <c r="E5" s="5" t="n">
        <v>4232000</v>
      </c>
    </row>
    <row r="6" spans="1:5">
      <c r="A6" s="4" t="s">
        <v>108</v>
      </c>
      <c r="B6" s="5" t="n">
        <v>2735000</v>
      </c>
    </row>
    <row r="7" spans="1:5">
      <c r="A7" s="4" t="s">
        <v>109</v>
      </c>
      <c r="C7" s="5" t="n">
        <v>231113</v>
      </c>
      <c r="E7" s="5" t="n">
        <v>231113</v>
      </c>
    </row>
    <row r="8" spans="1:5">
      <c r="A8" s="4" t="s">
        <v>110</v>
      </c>
      <c r="D8" s="5" t="n">
        <v>-3183712</v>
      </c>
      <c r="E8" s="5" t="n">
        <v>-3183712</v>
      </c>
    </row>
    <row r="9" spans="1:5">
      <c r="A9" s="4" t="s">
        <v>111</v>
      </c>
      <c r="B9" s="6" t="n">
        <v>30112</v>
      </c>
      <c r="C9" s="5" t="n">
        <v>247965236</v>
      </c>
      <c r="D9" s="5" t="n">
        <v>-239856867</v>
      </c>
      <c r="E9" s="5" t="n">
        <v>8138481</v>
      </c>
    </row>
    <row r="10" spans="1:5">
      <c r="A10" s="4" t="s">
        <v>112</v>
      </c>
      <c r="B10" s="5" t="n">
        <v>30112057</v>
      </c>
    </row>
    <row r="11" spans="1:5">
      <c r="A11" s="4" t="s">
        <v>104</v>
      </c>
      <c r="B11" s="6" t="n">
        <v>27377</v>
      </c>
      <c r="C11" s="5" t="n">
        <v>243503858</v>
      </c>
      <c r="D11" s="5" t="n">
        <v>-236673155</v>
      </c>
      <c r="E11" s="5" t="n">
        <v>6858080</v>
      </c>
    </row>
    <row r="12" spans="1:5">
      <c r="A12" s="4" t="s">
        <v>105</v>
      </c>
      <c r="B12" s="5" t="n">
        <v>27377057</v>
      </c>
    </row>
    <row r="13" spans="1:5">
      <c r="A13" s="3" t="s">
        <v>106</v>
      </c>
    </row>
    <row r="14" spans="1:5">
      <c r="A14" s="4" t="s">
        <v>110</v>
      </c>
      <c r="E14" s="5" t="n">
        <v>-8217645</v>
      </c>
    </row>
    <row r="15" spans="1:5">
      <c r="A15" s="4" t="s">
        <v>113</v>
      </c>
      <c r="B15" s="6" t="n">
        <v>30112</v>
      </c>
      <c r="C15" s="5" t="n">
        <v>247918929</v>
      </c>
      <c r="D15" s="5" t="n">
        <v>-244890799</v>
      </c>
      <c r="E15" s="5" t="n">
        <v>3058242</v>
      </c>
    </row>
    <row r="16" spans="1:5">
      <c r="A16" s="4" t="s">
        <v>114</v>
      </c>
      <c r="B16" s="5" t="n">
        <v>30112057</v>
      </c>
    </row>
    <row r="17" spans="1:5">
      <c r="A17" s="4" t="s">
        <v>111</v>
      </c>
      <c r="B17" s="6" t="n">
        <v>30112</v>
      </c>
      <c r="C17" s="5" t="n">
        <v>247965236</v>
      </c>
      <c r="D17" s="5" t="n">
        <v>-239856867</v>
      </c>
      <c r="E17" s="5" t="n">
        <v>8138481</v>
      </c>
    </row>
    <row r="18" spans="1:5">
      <c r="A18" s="4" t="s">
        <v>112</v>
      </c>
      <c r="B18" s="5" t="n">
        <v>30112057</v>
      </c>
    </row>
    <row r="19" spans="1:5">
      <c r="A19" s="3" t="s">
        <v>106</v>
      </c>
    </row>
    <row r="20" spans="1:5">
      <c r="A20" s="4" t="s">
        <v>109</v>
      </c>
      <c r="C20" s="5" t="n">
        <v>-285045</v>
      </c>
      <c r="E20" s="5" t="n">
        <v>-285045</v>
      </c>
    </row>
    <row r="21" spans="1:5">
      <c r="A21" s="4" t="s">
        <v>110</v>
      </c>
      <c r="D21" s="5" t="n">
        <v>-2146209</v>
      </c>
      <c r="E21" s="5" t="n">
        <v>-2146209</v>
      </c>
    </row>
    <row r="22" spans="1:5">
      <c r="A22" s="4" t="s">
        <v>115</v>
      </c>
      <c r="B22" s="6" t="n">
        <v>30112</v>
      </c>
      <c r="C22" s="5" t="n">
        <v>247680191</v>
      </c>
      <c r="D22" s="5" t="n">
        <v>-242003076</v>
      </c>
      <c r="E22" s="5" t="n">
        <v>5707227</v>
      </c>
    </row>
    <row r="23" spans="1:5">
      <c r="A23" s="4" t="s">
        <v>116</v>
      </c>
      <c r="B23" s="5" t="n">
        <v>30112057</v>
      </c>
    </row>
    <row r="24" spans="1:5">
      <c r="A24" s="3" t="s">
        <v>106</v>
      </c>
    </row>
    <row r="25" spans="1:5">
      <c r="A25" s="4" t="s">
        <v>109</v>
      </c>
      <c r="C25" s="5" t="n">
        <v>238738</v>
      </c>
      <c r="E25" s="5" t="n">
        <v>238738</v>
      </c>
    </row>
    <row r="26" spans="1:5">
      <c r="A26" s="4" t="s">
        <v>110</v>
      </c>
      <c r="D26" s="5" t="n">
        <v>-2887723</v>
      </c>
      <c r="E26" s="5" t="n">
        <v>-2887723</v>
      </c>
    </row>
    <row r="27" spans="1:5">
      <c r="A27" s="4" t="s">
        <v>113</v>
      </c>
      <c r="B27" s="6" t="n">
        <v>30112</v>
      </c>
      <c r="C27" s="5" t="n">
        <v>247918929</v>
      </c>
      <c r="D27" s="5" t="n">
        <v>-244890799</v>
      </c>
      <c r="E27" s="5" t="n">
        <v>3058242</v>
      </c>
    </row>
    <row r="28" spans="1:5">
      <c r="A28" s="4" t="s">
        <v>114</v>
      </c>
      <c r="B28" s="5" t="n">
        <v>30112057</v>
      </c>
    </row>
    <row r="29" spans="1:5">
      <c r="A29" s="4" t="s">
        <v>117</v>
      </c>
      <c r="B29" s="6" t="n">
        <v>30112</v>
      </c>
      <c r="C29" s="5" t="n">
        <v>249090474</v>
      </c>
      <c r="D29" s="5" t="n">
        <v>-248366083</v>
      </c>
      <c r="E29" s="6" t="n">
        <v>754503</v>
      </c>
    </row>
    <row r="30" spans="1:5">
      <c r="A30" s="4" t="s">
        <v>118</v>
      </c>
      <c r="B30" s="5" t="n">
        <v>30112057</v>
      </c>
      <c r="E30" s="5" t="n">
        <v>30112057</v>
      </c>
    </row>
    <row r="31" spans="1:5">
      <c r="A31" s="3" t="s">
        <v>106</v>
      </c>
    </row>
    <row r="32" spans="1:5">
      <c r="A32" s="4" t="s">
        <v>107</v>
      </c>
      <c r="B32" s="6" t="n">
        <v>5500</v>
      </c>
      <c r="C32" s="5" t="n">
        <v>2256871</v>
      </c>
      <c r="E32" s="6" t="n">
        <v>2262371</v>
      </c>
    </row>
    <row r="33" spans="1:5">
      <c r="A33" s="4" t="s">
        <v>108</v>
      </c>
      <c r="B33" s="5" t="n">
        <v>5500000</v>
      </c>
    </row>
    <row r="34" spans="1:5">
      <c r="A34" s="4" t="s">
        <v>119</v>
      </c>
      <c r="D34" s="5" t="n">
        <v>493223</v>
      </c>
      <c r="E34" s="5" t="n">
        <v>493223</v>
      </c>
    </row>
    <row r="35" spans="1:5">
      <c r="A35" s="4" t="s">
        <v>109</v>
      </c>
      <c r="C35" s="5" t="n">
        <v>490244</v>
      </c>
      <c r="E35" s="5" t="n">
        <v>490244</v>
      </c>
    </row>
    <row r="36" spans="1:5">
      <c r="A36" s="4" t="s">
        <v>110</v>
      </c>
      <c r="D36" s="5" t="n">
        <v>-3234320</v>
      </c>
      <c r="E36" s="5" t="n">
        <v>-3234320</v>
      </c>
    </row>
    <row r="37" spans="1:5">
      <c r="A37" s="4" t="s">
        <v>120</v>
      </c>
      <c r="B37" s="6" t="n">
        <v>35612</v>
      </c>
      <c r="C37" s="5" t="n">
        <v>-251107180</v>
      </c>
      <c r="D37" s="5" t="n">
        <v>251837589</v>
      </c>
      <c r="E37" s="5" t="n">
        <v>766021</v>
      </c>
    </row>
    <row r="38" spans="1:5">
      <c r="A38" s="4" t="s">
        <v>121</v>
      </c>
      <c r="B38" s="5" t="n">
        <v>35612057</v>
      </c>
    </row>
    <row r="39" spans="1:5">
      <c r="A39" s="4" t="s">
        <v>117</v>
      </c>
      <c r="B39" s="6" t="n">
        <v>30112</v>
      </c>
      <c r="C39" s="5" t="n">
        <v>249090474</v>
      </c>
      <c r="D39" s="5" t="n">
        <v>-248366083</v>
      </c>
      <c r="E39" s="6" t="n">
        <v>754503</v>
      </c>
    </row>
    <row r="40" spans="1:5">
      <c r="A40" s="4" t="s">
        <v>118</v>
      </c>
      <c r="B40" s="5" t="n">
        <v>30112057</v>
      </c>
      <c r="E40" s="5" t="n">
        <v>30112057</v>
      </c>
    </row>
    <row r="41" spans="1:5">
      <c r="A41" s="3" t="s">
        <v>106</v>
      </c>
    </row>
    <row r="42" spans="1:5">
      <c r="A42" s="4" t="s">
        <v>110</v>
      </c>
      <c r="E42" s="6" t="n">
        <v>-7398988</v>
      </c>
    </row>
    <row r="43" spans="1:5">
      <c r="A43" s="4" t="s">
        <v>122</v>
      </c>
      <c r="B43" s="6" t="n">
        <v>38327</v>
      </c>
      <c r="C43" s="5" t="n">
        <v>253444993</v>
      </c>
      <c r="D43" s="5" t="n">
        <v>-255271848</v>
      </c>
      <c r="E43" s="6" t="n">
        <v>-1788528</v>
      </c>
    </row>
    <row r="44" spans="1:5">
      <c r="A44" s="4" t="s">
        <v>123</v>
      </c>
      <c r="B44" s="5" t="n">
        <v>38327057</v>
      </c>
      <c r="E44" s="5" t="n">
        <v>38327057</v>
      </c>
    </row>
    <row r="45" spans="1:5">
      <c r="A45" s="4" t="s">
        <v>120</v>
      </c>
      <c r="B45" s="6" t="n">
        <v>35612</v>
      </c>
      <c r="C45" s="5" t="n">
        <v>-251107180</v>
      </c>
      <c r="D45" s="5" t="n">
        <v>251837589</v>
      </c>
      <c r="E45" s="6" t="n">
        <v>766021</v>
      </c>
    </row>
    <row r="46" spans="1:5">
      <c r="A46" s="4" t="s">
        <v>121</v>
      </c>
      <c r="B46" s="5" t="n">
        <v>35612057</v>
      </c>
    </row>
    <row r="47" spans="1:5">
      <c r="A47" s="3" t="s">
        <v>106</v>
      </c>
    </row>
    <row r="48" spans="1:5">
      <c r="A48" s="4" t="s">
        <v>107</v>
      </c>
      <c r="B48" s="6" t="n">
        <v>500</v>
      </c>
      <c r="D48" s="5" t="n">
        <v>200720</v>
      </c>
      <c r="E48" s="5" t="n">
        <v>201220</v>
      </c>
    </row>
    <row r="49" spans="1:5">
      <c r="A49" s="4" t="s">
        <v>108</v>
      </c>
      <c r="B49" s="5" t="n">
        <v>500000</v>
      </c>
    </row>
    <row r="50" spans="1:5">
      <c r="A50" s="4" t="s">
        <v>124</v>
      </c>
      <c r="B50" s="6" t="n">
        <v>1623</v>
      </c>
      <c r="C50" s="5" t="n">
        <v>716441</v>
      </c>
      <c r="E50" s="5" t="n">
        <v>718064</v>
      </c>
    </row>
    <row r="51" spans="1:5">
      <c r="A51" s="4" t="s">
        <v>125</v>
      </c>
      <c r="B51" s="5" t="n">
        <v>1623100</v>
      </c>
    </row>
    <row r="52" spans="1:5">
      <c r="A52" s="4" t="s">
        <v>109</v>
      </c>
      <c r="C52" s="5" t="n">
        <v>267094</v>
      </c>
      <c r="E52" s="5" t="n">
        <v>267094</v>
      </c>
    </row>
    <row r="53" spans="1:5">
      <c r="A53" s="4" t="s">
        <v>110</v>
      </c>
      <c r="D53" s="5" t="n">
        <v>-2686757</v>
      </c>
      <c r="E53" s="5" t="n">
        <v>-2686757</v>
      </c>
    </row>
    <row r="54" spans="1:5">
      <c r="A54" s="4" t="s">
        <v>126</v>
      </c>
      <c r="B54" s="6" t="n">
        <v>37735</v>
      </c>
      <c r="C54" s="5" t="n">
        <v>253021844</v>
      </c>
      <c r="D54" s="5" t="n">
        <v>-253793937</v>
      </c>
      <c r="E54" s="5" t="n">
        <v>-734358</v>
      </c>
    </row>
    <row r="55" spans="1:5">
      <c r="A55" s="4" t="s">
        <v>127</v>
      </c>
      <c r="B55" s="5" t="n">
        <v>37735157</v>
      </c>
    </row>
    <row r="56" spans="1:5">
      <c r="A56" s="3" t="s">
        <v>106</v>
      </c>
    </row>
    <row r="57" spans="1:5">
      <c r="A57" s="4" t="s">
        <v>124</v>
      </c>
      <c r="B57" s="6" t="n">
        <v>592</v>
      </c>
      <c r="C57" s="5" t="n">
        <v>268845</v>
      </c>
      <c r="E57" s="5" t="n">
        <v>269437</v>
      </c>
    </row>
    <row r="58" spans="1:5">
      <c r="A58" s="4" t="s">
        <v>125</v>
      </c>
      <c r="B58" s="5" t="n">
        <v>591900</v>
      </c>
    </row>
    <row r="59" spans="1:5">
      <c r="A59" s="4" t="s">
        <v>109</v>
      </c>
      <c r="C59" s="5" t="n">
        <v>154304</v>
      </c>
      <c r="E59" s="5" t="n">
        <v>154304</v>
      </c>
    </row>
    <row r="60" spans="1:5">
      <c r="A60" s="4" t="s">
        <v>110</v>
      </c>
      <c r="D60" s="5" t="n">
        <v>-1477911</v>
      </c>
      <c r="E60" s="5" t="n">
        <v>-1477911</v>
      </c>
    </row>
    <row r="61" spans="1:5">
      <c r="A61" s="4" t="s">
        <v>122</v>
      </c>
      <c r="B61" s="6" t="n">
        <v>38327</v>
      </c>
      <c r="C61" s="6" t="n">
        <v>253444993</v>
      </c>
      <c r="D61" s="6" t="n">
        <v>-255271848</v>
      </c>
      <c r="E61" s="6" t="n">
        <v>-1788528</v>
      </c>
    </row>
    <row r="62" spans="1:5">
      <c r="A62" s="4" t="s">
        <v>123</v>
      </c>
      <c r="B62" s="5" t="n">
        <v>38327057</v>
      </c>
      <c r="E62" s="5" t="n">
        <v>383270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110</v>
      </c>
      <c r="B4" s="6" t="n">
        <v>-7398988</v>
      </c>
      <c r="C4" s="6" t="n">
        <v>-8217645</v>
      </c>
    </row>
    <row r="5" spans="1:3">
      <c r="A5" s="3" t="s">
        <v>130</v>
      </c>
    </row>
    <row r="6" spans="1:3">
      <c r="A6" s="4" t="s">
        <v>83</v>
      </c>
      <c r="B6" s="5" t="n">
        <v>320039</v>
      </c>
      <c r="C6" s="5" t="n">
        <v>425927</v>
      </c>
    </row>
    <row r="7" spans="1:3">
      <c r="A7" s="4" t="s">
        <v>131</v>
      </c>
      <c r="B7" s="5" t="n">
        <v>911642</v>
      </c>
      <c r="C7" s="5" t="n">
        <v>184806</v>
      </c>
    </row>
    <row r="8" spans="1:3">
      <c r="A8" s="4" t="s">
        <v>132</v>
      </c>
      <c r="B8" s="5" t="n">
        <v>13947</v>
      </c>
    </row>
    <row r="9" spans="1:3">
      <c r="A9" s="4" t="s">
        <v>133</v>
      </c>
      <c r="B9" s="5" t="n">
        <v>-8633</v>
      </c>
      <c r="C9" s="5" t="n">
        <v>20552</v>
      </c>
    </row>
    <row r="10" spans="1:3">
      <c r="A10" s="3" t="s">
        <v>134</v>
      </c>
    </row>
    <row r="11" spans="1:3">
      <c r="A11" s="4" t="s">
        <v>135</v>
      </c>
      <c r="B11" s="5" t="n">
        <v>1251014</v>
      </c>
      <c r="C11" s="5" t="n">
        <v>1152470</v>
      </c>
    </row>
    <row r="12" spans="1:3">
      <c r="A12" s="4" t="s">
        <v>35</v>
      </c>
      <c r="B12" s="5" t="n">
        <v>-88377</v>
      </c>
      <c r="C12" s="5" t="n">
        <v>31190</v>
      </c>
    </row>
    <row r="13" spans="1:3">
      <c r="A13" s="4" t="s">
        <v>136</v>
      </c>
      <c r="B13" s="5" t="n">
        <v>83947</v>
      </c>
      <c r="C13" s="5" t="n">
        <v>-236600</v>
      </c>
    </row>
    <row r="14" spans="1:3">
      <c r="A14" s="4" t="s">
        <v>137</v>
      </c>
      <c r="B14" s="5" t="n">
        <v>384607</v>
      </c>
      <c r="C14" s="5" t="n">
        <v>284550</v>
      </c>
    </row>
    <row r="15" spans="1:3">
      <c r="A15" s="4" t="s">
        <v>46</v>
      </c>
      <c r="B15" s="5" t="n">
        <v>-554328</v>
      </c>
      <c r="C15" s="5" t="n">
        <v>1946417</v>
      </c>
    </row>
    <row r="16" spans="1:3">
      <c r="A16" s="4" t="s">
        <v>138</v>
      </c>
      <c r="B16" s="5" t="n">
        <v>-5085130</v>
      </c>
      <c r="C16" s="5" t="n">
        <v>-4408333</v>
      </c>
    </row>
    <row r="17" spans="1:3">
      <c r="A17" s="3" t="s">
        <v>139</v>
      </c>
    </row>
    <row r="18" spans="1:3">
      <c r="A18" s="4" t="s">
        <v>140</v>
      </c>
      <c r="B18" s="5" t="n">
        <v>-68486</v>
      </c>
      <c r="C18" s="5" t="n">
        <v>-269520</v>
      </c>
    </row>
    <row r="19" spans="1:3">
      <c r="A19" s="4" t="s">
        <v>141</v>
      </c>
      <c r="B19" s="5" t="n">
        <v>-68486</v>
      </c>
      <c r="C19" s="5" t="n">
        <v>-269520</v>
      </c>
    </row>
    <row r="20" spans="1:3">
      <c r="A20" s="3" t="s">
        <v>142</v>
      </c>
    </row>
    <row r="21" spans="1:3">
      <c r="A21" s="4" t="s">
        <v>143</v>
      </c>
      <c r="B21" s="5" t="n">
        <v>550000</v>
      </c>
    </row>
    <row r="22" spans="1:3">
      <c r="A22" s="4" t="s">
        <v>144</v>
      </c>
      <c r="B22" s="5" t="n">
        <v>2463700</v>
      </c>
      <c r="C22" s="5" t="n">
        <v>4232888</v>
      </c>
    </row>
    <row r="23" spans="1:3">
      <c r="A23" s="4" t="s">
        <v>145</v>
      </c>
      <c r="B23" s="5" t="n">
        <v>987498</v>
      </c>
    </row>
    <row r="24" spans="1:3">
      <c r="A24" s="4" t="s">
        <v>146</v>
      </c>
      <c r="B24" s="5" t="n">
        <v>4001198</v>
      </c>
      <c r="C24" s="5" t="n">
        <v>4232888</v>
      </c>
    </row>
    <row r="25" spans="1:3">
      <c r="A25" s="4" t="s">
        <v>147</v>
      </c>
      <c r="B25" s="5" t="n">
        <v>-1152418</v>
      </c>
      <c r="C25" s="5" t="n">
        <v>-444965</v>
      </c>
    </row>
    <row r="26" spans="1:3">
      <c r="A26" s="4" t="s">
        <v>148</v>
      </c>
      <c r="B26" s="5" t="n">
        <v>1659564</v>
      </c>
      <c r="C26" s="5" t="n">
        <v>2959781</v>
      </c>
    </row>
    <row r="27" spans="1:3">
      <c r="A27" s="4" t="s">
        <v>149</v>
      </c>
      <c r="B27" s="5" t="n">
        <v>507146</v>
      </c>
      <c r="C27" s="5" t="n">
        <v>2514816</v>
      </c>
    </row>
    <row r="28" spans="1:3">
      <c r="A28" s="3" t="s">
        <v>150</v>
      </c>
    </row>
    <row r="29" spans="1:3">
      <c r="A29" s="4" t="s">
        <v>151</v>
      </c>
      <c r="B29" s="5" t="n">
        <v>0</v>
      </c>
      <c r="C29" s="5" t="n">
        <v>0</v>
      </c>
    </row>
    <row r="30" spans="1:3">
      <c r="A30" s="4" t="s">
        <v>152</v>
      </c>
      <c r="B30" s="5" t="n">
        <v>0</v>
      </c>
      <c r="C30" s="5" t="n">
        <v>0</v>
      </c>
    </row>
    <row r="31" spans="1:3">
      <c r="A31" s="3" t="s">
        <v>153</v>
      </c>
    </row>
    <row r="32" spans="1:3">
      <c r="A32" s="4" t="s">
        <v>119</v>
      </c>
      <c r="B32" s="5" t="n">
        <v>493223</v>
      </c>
    </row>
    <row r="33" spans="1:3">
      <c r="A33" s="4" t="s">
        <v>154</v>
      </c>
      <c r="B33" s="5" t="n">
        <v>65090</v>
      </c>
    </row>
    <row r="34" spans="1:3">
      <c r="A34" s="4" t="s">
        <v>155</v>
      </c>
      <c r="B34" s="6" t="n">
        <v>0</v>
      </c>
      <c r="C34" s="5" t="n">
        <v>0</v>
      </c>
    </row>
    <row r="35" spans="1:3">
      <c r="A35" s="4" t="s">
        <v>156</v>
      </c>
      <c r="C35" s="6" t="n">
        <v>230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57</v>
      </c>
      <c r="B1" s="2" t="s">
        <v>1</v>
      </c>
    </row>
    <row r="2" spans="1:2">
      <c r="B2" s="2" t="s">
        <v>158</v>
      </c>
    </row>
    <row r="3" spans="1:2">
      <c r="A3" s="3" t="s">
        <v>159</v>
      </c>
    </row>
    <row r="4" spans="1:2">
      <c r="A4" s="4" t="s">
        <v>160</v>
      </c>
      <c r="B4" s="6" t="n">
        <v>550000</v>
      </c>
    </row>
    <row r="5" spans="1:2">
      <c r="A5" s="4" t="s">
        <v>161</v>
      </c>
      <c r="B5" s="6" t="n">
        <v>518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1:36Z</dcterms:created>
  <dcterms:modified xmlns:dcterms="http://purl.org/dc/terms/" xmlns:xsi="http://www.w3.org/2001/XMLSchema-instance" xsi:type="dcterms:W3CDTF">2019-08-13T16:01:36Z</dcterms:modified>
</cp:coreProperties>
</file>